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Goodwill" sheetId="12" state="visible" r:id="rId12"/>
    <sheet xmlns:r="http://schemas.openxmlformats.org/officeDocument/2006/relationships" name="Other Operating Expense, Net" sheetId="13" state="visible" r:id="rId13"/>
    <sheet xmlns:r="http://schemas.openxmlformats.org/officeDocument/2006/relationships" name="Inventories, Net" sheetId="14" state="visible" r:id="rId14"/>
    <sheet xmlns:r="http://schemas.openxmlformats.org/officeDocument/2006/relationships" name="Investments in Affiliated Compa"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Reportable Segment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ckground and Basis of Prese_2" sheetId="29" state="visible" r:id="rId29"/>
    <sheet xmlns:r="http://schemas.openxmlformats.org/officeDocument/2006/relationships" name="Organization, Consolidation and"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Goodwill (Tables)" sheetId="34" state="visible" r:id="rId34"/>
    <sheet xmlns:r="http://schemas.openxmlformats.org/officeDocument/2006/relationships" name="Other Operating Expense, Net (T" sheetId="35" state="visible" r:id="rId35"/>
    <sheet xmlns:r="http://schemas.openxmlformats.org/officeDocument/2006/relationships" name="Inventories, Net (Tables)" sheetId="36" state="visible" r:id="rId36"/>
    <sheet xmlns:r="http://schemas.openxmlformats.org/officeDocument/2006/relationships" name="Investments in Affiliated Com_2"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Financial Instruments (Tables)" sheetId="40" state="visible" r:id="rId40"/>
    <sheet xmlns:r="http://schemas.openxmlformats.org/officeDocument/2006/relationships" name="Benefit Plans (Tables)" sheetId="41" state="visible" r:id="rId41"/>
    <sheet xmlns:r="http://schemas.openxmlformats.org/officeDocument/2006/relationships" name="Reportable Segment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upplemental Cash Flow Inform_2" sheetId="45" state="visible" r:id="rId45"/>
    <sheet xmlns:r="http://schemas.openxmlformats.org/officeDocument/2006/relationships" name="Background and Basis of Prese_3" sheetId="46" state="visible" r:id="rId46"/>
    <sheet xmlns:r="http://schemas.openxmlformats.org/officeDocument/2006/relationships" name="Correction of an Error (Details" sheetId="47" state="visible" r:id="rId47"/>
    <sheet xmlns:r="http://schemas.openxmlformats.org/officeDocument/2006/relationships" name="Disaggregated Revenue (Details)" sheetId="48" state="visible" r:id="rId48"/>
    <sheet xmlns:r="http://schemas.openxmlformats.org/officeDocument/2006/relationships" name="Assets and Liabilities Measured" sheetId="49" state="visible" r:id="rId49"/>
    <sheet xmlns:r="http://schemas.openxmlformats.org/officeDocument/2006/relationships" name="Pre-tax and After-tax Component" sheetId="50" state="visible" r:id="rId50"/>
    <sheet xmlns:r="http://schemas.openxmlformats.org/officeDocument/2006/relationships" name="Change by Component (Details)" sheetId="51" state="visible" r:id="rId51"/>
    <sheet xmlns:r="http://schemas.openxmlformats.org/officeDocument/2006/relationships" name="Reclassifications out of AOCI (" sheetId="52" state="visible" r:id="rId52"/>
    <sheet xmlns:r="http://schemas.openxmlformats.org/officeDocument/2006/relationships" name="Treasury Stock Repurchases (Det" sheetId="53" state="visible" r:id="rId53"/>
    <sheet xmlns:r="http://schemas.openxmlformats.org/officeDocument/2006/relationships" name="Goodwill (Details)" sheetId="54" state="visible" r:id="rId54"/>
    <sheet xmlns:r="http://schemas.openxmlformats.org/officeDocument/2006/relationships" name="Other Operating Expense, Net (D" sheetId="55" state="visible" r:id="rId55"/>
    <sheet xmlns:r="http://schemas.openxmlformats.org/officeDocument/2006/relationships" name="Inventories, Net (Details)" sheetId="56" state="visible" r:id="rId56"/>
    <sheet xmlns:r="http://schemas.openxmlformats.org/officeDocument/2006/relationships" name="Ownership Percentage (Details)" sheetId="57" state="visible" r:id="rId57"/>
    <sheet xmlns:r="http://schemas.openxmlformats.org/officeDocument/2006/relationships" name="Summarized Income Statement (De" sheetId="58" state="visible" r:id="rId58"/>
    <sheet xmlns:r="http://schemas.openxmlformats.org/officeDocument/2006/relationships" name="Investments in Affiliated Com_3" sheetId="59" state="visible" r:id="rId59"/>
    <sheet xmlns:r="http://schemas.openxmlformats.org/officeDocument/2006/relationships" name="Property, Plant and Equipment_2" sheetId="60" state="visible" r:id="rId60"/>
    <sheet xmlns:r="http://schemas.openxmlformats.org/officeDocument/2006/relationships" name="Long-term Debt (Details)" sheetId="61" state="visible" r:id="rId61"/>
    <sheet xmlns:r="http://schemas.openxmlformats.org/officeDocument/2006/relationships" name="Long-term Debt Narrative (Detai" sheetId="62" state="visible" r:id="rId62"/>
    <sheet xmlns:r="http://schemas.openxmlformats.org/officeDocument/2006/relationships" name="Financial Instruments - Interes" sheetId="63" state="visible" r:id="rId63"/>
    <sheet xmlns:r="http://schemas.openxmlformats.org/officeDocument/2006/relationships" name="Financial Instruments Fair Valu" sheetId="64" state="visible" r:id="rId64"/>
    <sheet xmlns:r="http://schemas.openxmlformats.org/officeDocument/2006/relationships" name="Effect on Other Comprehensive I" sheetId="65" state="visible" r:id="rId65"/>
    <sheet xmlns:r="http://schemas.openxmlformats.org/officeDocument/2006/relationships" name="Cash Flow Hedge Impact on Incom" sheetId="66" state="visible" r:id="rId66"/>
    <sheet xmlns:r="http://schemas.openxmlformats.org/officeDocument/2006/relationships" name="Income Taxes (Details)" sheetId="67" state="visible" r:id="rId67"/>
    <sheet xmlns:r="http://schemas.openxmlformats.org/officeDocument/2006/relationships" name="Net Periodic Pension Expense Be" sheetId="68" state="visible" r:id="rId68"/>
    <sheet xmlns:r="http://schemas.openxmlformats.org/officeDocument/2006/relationships" name="Summary Financial Information b" sheetId="69" state="visible" r:id="rId69"/>
    <sheet xmlns:r="http://schemas.openxmlformats.org/officeDocument/2006/relationships" name="Reconciliation of Net Income_Lo" sheetId="70" state="visible" r:id="rId70"/>
    <sheet xmlns:r="http://schemas.openxmlformats.org/officeDocument/2006/relationships" name="Stock-Based Compensation - Narr" sheetId="71" state="visible" r:id="rId71"/>
    <sheet xmlns:r="http://schemas.openxmlformats.org/officeDocument/2006/relationships" name="Stock-Based Compensation - Rest" sheetId="72" state="visible" r:id="rId72"/>
    <sheet xmlns:r="http://schemas.openxmlformats.org/officeDocument/2006/relationships" name="Stock-Based Compensation - Sche" sheetId="73" state="visible" r:id="rId73"/>
    <sheet xmlns:r="http://schemas.openxmlformats.org/officeDocument/2006/relationships" name="Stock-Based compensation - Expe" sheetId="74" state="visible" r:id="rId74"/>
    <sheet xmlns:r="http://schemas.openxmlformats.org/officeDocument/2006/relationships" name="Reconciliation from Basic to Di" sheetId="75" state="visible" r:id="rId75"/>
    <sheet xmlns:r="http://schemas.openxmlformats.org/officeDocument/2006/relationships" name="Calculation of Basic and Dilute" sheetId="76" state="visible" r:id="rId76"/>
    <sheet xmlns:r="http://schemas.openxmlformats.org/officeDocument/2006/relationships" name="Anti-dilutive Shares (Details)" sheetId="77" state="visible" r:id="rId77"/>
    <sheet xmlns:r="http://schemas.openxmlformats.org/officeDocument/2006/relationships" name="Supplemental Cash Flow Inform_3"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300 Lindenwood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643683</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s present information about the Company’s assets and liabilities that were measured at fair value on a recurring basis as of June 30, 2023 and December 31, 2022, and indicates the fair value hierarchy of the valuation techniques the Company utilized to determine such fair value. June 30, Quoted Prices in Significant Other Significant Derivative assets: Interest rate caps (Note 12) $ 32,419 $ — $ 32,419 $ — Derivative liabilities: Interest rate caps (Note 12) $ 1,197 $ — $ 1,197 $ — December 31, Quoted Prices in Significant Other Significant Derivative assets: Interest rate caps (Note 12) $ 34,374 $ — $ 34,374 $ — Derivative liabilities: Interest rate caps (Note 12) $ 2,071 $ — $ 2,071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June 30, 2023,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5. Stockholders' Equity: Accumulated Other Comprehensive Income (Loss) The following table presents the tax effects of each component of other comprehensive income (loss) for the three and six months ended June 30, 2023 and 2022, respectively: Three months ended June 30, 2023 2022 Pre-tax Tax benefit/ After-tax amount Pre-tax Tax benefit/ After-tax amount Defined benefit and other postretirement plans: Net prior service credit (cost) $ (31) $ 7 $ (24) $ (52) $ 13 $ (39) Net gain (loss) 651 (162) 489 — — — Benefit plans, net 620 (155) 465 (52) 13 (39) Net gain (loss) from hedging activities 7,059 (1,660) 5,399 6,343 (1,586) 4,757 Foreign currency translation 828 — 828 (7,994) — (7,994) Other comprehensive income (loss) $ 8,507 $ (1,815) $ 6,692 $ (1,703) $ (1,573) $ (3,276) Six months ended June 30, 2023 2022 Pre-tax Tax benefit/ After-tax amount Pre-tax Tax benefit/ After-tax amount Defined benefit and other postretirement plans: Net prior service credit (cost) $ (62) $ 15 $ (47) $ (105) $ 26 $ (79) Net gain (loss) 650 (162) 488 1 — 1 Benefit plans, net 588 (147) 441 (104) 26 (78) Net gain (loss) from hedging activities (3,244) 723 (2,521) 24,639 (6,160) 18,479 Foreign currency translation 3,013 — 3,013 (10,299) — (10,299) Other comprehensive income (loss) $ 357 $ 576 $ 933 $ 14,236 $ (6,134) $ 8,102 The following table presents the changes in accumulated other comprehensive income, net of tax, by component for the six months ended June 30, 2023 and 2022, respectively: Defined benefit Net gain (loss) Foreign Total December 31, 2022 $ (508) $ 24,672 $ (18,172) $ 5,992 Other comprehensive income (loss) before reclassifications 412 6,392 3,013 9,817 Amounts reclassified from accumulated other comprehensive income (1) 29 (8,913) — (8,884) Net current period other comprehensive income (loss) 441 (2,521) 3,013 933 June 30, 2023 $ (67) $ 22,151 $ (15,159) $ 6,925 December 31, 2021 $ 2,168 $ 290 $ (8,250) $ (5,792) Other comprehensive income (loss) before reclassifications (155) 18,029 (10,299) 7,575 Amounts reclassified from accumulated other comprehensive income (1) 77 450 — 527 Net current period other comprehensive income (loss) (78) 18,479 (10,299) 8,102 June 30, 2022 $ 2,090 $ 18,769 $ (18,549) $ 2,310 (1) See the following table for details about these reclassifications. Amounts in parentheses indicate debits. The following table presents the reclassifications out of accumulated other comprehensive income for the three and six months ended June 30, 2023 and 2022, respectively: Details about Accumulated Other Comprehensive Amounts Reclassified from Accumulated Other Comprehensive Income (1) Affected Line Item where Three months ended Six months ended 2023 2022 2023 2022 Amortization of defined benefit and other postretirement items: Net prior service (credit) cost $ (31) $ (53) $ (62) $ (105) Other expense (2) Net (gain) loss 29 1 28 2 Other (expense) income (2) (2) (52) (34) (103) Total before tax — 13 5 26 Tax benefit $ (2) $ (39) $ (29) $ (77) Net of tax Gains and losses on cash flow hedges: Interest rate caps $ 11,187 $ (359) $ 11,885 $ (598) Interest expense (2,800) 88 (2,972) 148 Tax (expense) benefit $ 8,387 $ (271) $ 8,913 $ (450) Net of tax Total reclassifications for the period $ 8,385 $ (310) $ 8,884 $ (527)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 Treasury Stock Repurchases 2022 Stock Repurchase Program On April 27, 2022, the Board approved a stock repurchase program that authorized the Company to purchase up to $450,000 of the Company’s common stock over the four other factors. During the six months ended June 30, 2023, in connection with secondary offerings of the Company’s common stock in March and May 2023 , the Company repurchased 7,000,000 shares of its common stock sold in the offerings from the underwriters at a weighted average price of $10.48 per share concurrently with the closing of the offerings, for a total of $73,373, excluding accrued excise tax. As of June 30, 2023, $239,925 was available for additional share repurchases under the program. During the six months ended June 30, 2023, the Company accrued excise tax of $630 related to these repurchases, net of shares issued under the Company’s equity incentive program (see Note 17 to these condensed consolidated financial statements). This amount is included in accrued liabilities in the condensed consolidated balance sheet and is treated by the Company as a cost of the treasury stock transactions in equity. During the six months ended June 30, 2022, the Company repurchased 893,123 shares on the open market at an average price of $9.88, for a total of $8,842 (of which $1,715 was accrued at June 30, 2022).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re were 95,269 and 32,058 shares delivered to the Company to cover tax payments for the six months ended June 30, 2023 and 2022, respectively and the fair value of those shares withheld were $866 and $332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6. Goodwill: The change in the carrying amount of goodwill for the six months ended June 30, 2023 is summarized as follows: Ecoservices Catalyst Technologies Total Balance as of December 31, 2022 $ 326,589 $ 76,574 $ 403,163 Foreign exchange impact — 1,057 1,057 Balance as of June 30, 2023 $ 326,589 $ 77,631 $ 404,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 Net</t>
        </is>
      </c>
      <c r="B4" s="4" t="inlineStr">
        <is>
          <t xml:space="preserve">7. Other Operating Expense, Net: A summary of other operating expense, net is as follows: Three months ended Six months ended 2023 2022 2023 2022 Amortization expense $ 2,643 $ 2,644 $ 5,280 $ 5,299 Transaction and other related costs 1,190 790 2,624 5,070 Restructuring, integration and business optimization costs 1,106 5,291 2,129 5,673 Net loss on asset disposals 1,128 573 2,306 706 Other, net 195 367 641 680 $ 6,262 $ 9,665 $ 12,980 $ 17,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8. Inventories, Net: Inventories, net are classified and valued as follows: June 30, December 31, Finished products and work in process $ 42,622 $ 39,909 Raw materials 4,928 4,453 $ 47,550 $ 44,362 Valued at lower of cost or market: LIFO basis $ 29,502 $ 25,258 Valued at lower of cost and net realizable value: FIFO or average cost basis 18,048 19,104 $ 47,550 $ 44,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ffiliated Companies</t>
        </is>
      </c>
      <c r="B4" s="4" t="inlineStr">
        <is>
          <t>9. Investments in Affiliated Companies: The Company accounts for investments in affiliated companies under the equity method. Affiliated companies accounted for on the equity basis as of June 30, 2023 are as follows: Company Country Percent Zeolyst International USA 50% Zeolyst C.V. Netherlands 50% Following is summarized information of the combined investments (1) : Three months ended Six months ended 2023 2022 2023 2022 Sales $ 99,188 $ 84,663 $ 155,085 $ 151,346 Gross profit 34,461 29,168 44,571 52,752 Operating income 25,103 19,476 27,502 34,112 Net income 25,926 20,210 29,573 34,908 (1) Summarized information of the combined investments is presented at 100%; the Company’s share of the net assets and net income of affiliates is calculated based on the percent ownership specified in the table above. The Company’s investments in affiliated companies balance as of June 30, 2023 and December 31, 2022 includes net purchase accounting fair value adjustments of $227,815 and $231,017, respectively, related to a prior business combination, consisting primarily of goodwill and intangible assets such as customer relationships, technical know-how and trade names. Consolidated equity in net income from affiliates is net of $1,601 and $3,201 of amortization expense related to purchase accounting fair value adjustments for the three and six months ended June 30, 2023, respectively. Consolidated equity in net income from affiliates is net of $1,601 and $3,201 of amortization expense related to purchase accounting fair value adjustments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10. Property, Plant and Equipment: A summary of property, plant and equipment, at cost, and related accumulated depreciation is as follows: June 30, December 31, Land $ 96,799 $ 96,659 Buildings and improvements 83,606 82,061 Machinery and equipment 772,397 751,145 Construction in progress 69,239 56,448 1,022,041 986,313 Less: accumulated depreciation (434,837) (401,424) $ 587,204 $ 584,889 Depreciation expense was $17,455 and $34,147 for the three and six months ended June 30, 2023, respectively. Depreciation expense was $16,142 and $32,153 for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11. Long-term Debt: The summary of long-term debt is as follows: June 30, December 31, Senior Secured Term Loan Facility due June 2028 (the "2021 Term Loan Facility") $ 882,000 $ 886,500 ABL Facility — — Total debt 882,000 886,500 Original issue discount (6,826) (7,472) Deferred financing costs (3,780) (4,158) Total debt, net of original issue discount and deferred financing costs 871,394 874,870 Less: current portion (9,000) (9,000) Total long-term debt, excluding current portion $ 862,394 $ 865,870 In February 2023, the Company amended the 2021 Term Loan Facility to replace LIBOR with SOFR as the benchmark interest rate. Following this amendment, the 2021 Term Loan Facility bears interest at an adjusted term SOFR, which includes a credit spread adjustment of 10 basis points (with a 0.50% minimum floor) plus 2.75% per annum (or, depending on the Company’s first lien net leverage ratio, 2.50%). The interest rate on the 2021 Term Loan Facility was 7.65% as of June 30, 2023. Also in February 2023, the Company amended its senior secured asset-based revolving credit facility (the “ABL Facility”) to replace LIBOR with SOFR as the benchmark interest rate. Following this amendment, the borrowings under the ABL Facility bear interest at a rate equal to an adjusted term SOFR rate or the base rate, which includes a credit spread adjustment of 10 basis points, plus a margin of between 1.25% to 1.75% or 0.25% to 0.75%, respectively. The interest rate on the ABL Facility was 8.50% as of June 30, 2023.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June 30, 2023 and December 31, 2022, the fair value of the senior secured term loan facility was $878,693 and $870,986, respectively. The fair value is classified as Level 2 based upon the fair value hierarchy (see Note 4 to these condensed consolidated financial statements for further information on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12.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its condensed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The following table provides a summary of the Company’s interest rate cap agreements: Financial Instrument Number of Instruments In Effect as of June 30, 2023 Notional Amount of Instruments in Effect Annuitized Premium of Instruments in Effect Interest rate cap 5 2 $ 650,000 $ 3,589 The notional amounts of the two interest rate cap agreements in effect at June 30, 2023 are $400,000 and $250,000. The Company entered into the $400,000 interest rate cap agreement to mitigate interest rate volatility from September 2020 to August 2023 and the $250,000 interest rate cap to mitigate interest rate volatility from August 2022 to October 2024. The cap rate in effect at June 30, 2023 for both agreements was 1.00%. The Company has also entered into three forward starting interest rate cap agreements to mitigate interest volatility from August 2023 to October 2026. In February 2023, the Company amended all existing interest rate cap agreements to replace LIBOR with SOFR as the benchmark interest rate, with all other terms of the agreements remaining the same. This amendment changed the previously annuitized premiums on the existing interest rate cap agreements. The fair values of derivative instruments held as of June 30, 2023 and December 31, 2022, respectively are shown below: Balance sheet location June 30, December 31, Derivative assets Derivatives designated as cash flow hedges: Interest rate caps Prepaid and other current assets $ 17,329 $ 18,510 Interest rate caps Other long-term assets 15,090 15,864 Total derivative assets $ 32,419 $ 34,374 Derivative liabilities Derivatives designated as cash flow hedges: Interest rate caps Other long-term liabilities 1,197 2,071 Total derivative liabilities $ 1,197 $ 2,071 The following table shows the effect of the Company’s derivative instruments designated as cash flow hedges on AOCI for the three and six months ended June 30, 2023 and 2022, respectively: Three months ended June 30,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8,246 $ 11,187 $ 5,985 $ (359) Six months ended June 30,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8,641 $ 11,885 $ 24,041 $ (598) The following table shows the effect of the Company’s cash flow hedge accounting on the condensed consolidated statements of income for the three and six months ended June 30, 2023 and 2022, respectively: Location and amount of gain (loss) recognized in income on cash flow hedging relationships Three months ended Six months ended 2023 2022 2023 2022 Total amounts of income and expense line items presented in the statement of income in which the effects of cash flow hedges are recorded in interest (expense) income $ (9,168) $ (8,888) $ (19,000) $ (17,338) The effects of cash flow hedging: Gain (loss) on cash flow hedging relationships: Interest contracts: Amount of loss reclassified from AOCI into income 11,187 (359) 11,885 (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3. Income Taxes: The effective income tax rate for the three months ended June 30, 2023 was 25.2%, compared to 27.5% for the three months ended June 30, 2022. The effective income tax rate for the six months ended June 30, 2023 was 28.3%, compared to 32.4% for the six months ended June 30, 2022. The Company’s effective income tax rate fluctuated primarily due to a reduced discrete tax impact related to a stock compensation shortfall and a discrete tax benefit associated with state and local tax law changes. The difference between the U.S. federal statutory income tax rate and the Company’s effective income tax rate for the six months ended June 30, 2023 was mainly due to state and local taxes, a discrete shortfall tax expense related to stock compensation, a discrete tax expense associated with the recording of accrued penalties and interest associated with historical uncertain tax positions, and a discrete tax benefit connected to state and local tax law changes. The difference between the U.S. federal statutory income tax rate and the Company’s effective income tax rate for the six months ended June 30, 2022 was mainly due to state and local taxes, a discrete shortfall tax expense related to stock compensation and a discrete tax expense associated with the Employee Retention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84110</v>
      </c>
      <c r="C4" s="6" t="n">
        <v>225172</v>
      </c>
      <c r="D4" s="6" t="n">
        <v>344984</v>
      </c>
      <c r="E4" s="6" t="n">
        <v>404886</v>
      </c>
    </row>
    <row r="5">
      <c r="A5" s="4" t="inlineStr">
        <is>
          <t>Cost of goods sold</t>
        </is>
      </c>
      <c r="B5" s="5" t="n">
        <v>123140</v>
      </c>
      <c r="C5" s="5" t="n">
        <v>165313</v>
      </c>
      <c r="D5" s="5" t="n">
        <v>247520</v>
      </c>
      <c r="E5" s="5" t="n">
        <v>297292</v>
      </c>
    </row>
    <row r="6">
      <c r="A6" s="4" t="inlineStr">
        <is>
          <t>Gross profit</t>
        </is>
      </c>
      <c r="B6" s="5" t="n">
        <v>60970</v>
      </c>
      <c r="C6" s="5" t="n">
        <v>59859</v>
      </c>
      <c r="D6" s="5" t="n">
        <v>97464</v>
      </c>
      <c r="E6" s="5" t="n">
        <v>107594</v>
      </c>
    </row>
    <row r="7">
      <c r="A7" s="4" t="inlineStr">
        <is>
          <t>Selling, general and administrative expenses</t>
        </is>
      </c>
      <c r="B7" s="5" t="n">
        <v>21395</v>
      </c>
      <c r="C7" s="5" t="n">
        <v>22783</v>
      </c>
      <c r="D7" s="5" t="n">
        <v>42514</v>
      </c>
      <c r="E7" s="5" t="n">
        <v>46319</v>
      </c>
    </row>
    <row r="8">
      <c r="A8" s="4" t="inlineStr">
        <is>
          <t>Other operating expense, net</t>
        </is>
      </c>
      <c r="B8" s="5" t="n">
        <v>6262</v>
      </c>
      <c r="C8" s="5" t="n">
        <v>9665</v>
      </c>
      <c r="D8" s="5" t="n">
        <v>12980</v>
      </c>
      <c r="E8" s="5" t="n">
        <v>17428</v>
      </c>
    </row>
    <row r="9">
      <c r="A9" s="4" t="inlineStr">
        <is>
          <t>Operating income</t>
        </is>
      </c>
      <c r="B9" s="5" t="n">
        <v>33313</v>
      </c>
      <c r="C9" s="5" t="n">
        <v>27411</v>
      </c>
      <c r="D9" s="5" t="n">
        <v>41970</v>
      </c>
      <c r="E9" s="5" t="n">
        <v>43847</v>
      </c>
    </row>
    <row r="10">
      <c r="A10" s="4" t="inlineStr">
        <is>
          <t>Equity in net (income) from affiliated companies</t>
        </is>
      </c>
      <c r="B10" s="5" t="n">
        <v>-11374</v>
      </c>
      <c r="C10" s="5" t="n">
        <v>-8504</v>
      </c>
      <c r="D10" s="5" t="n">
        <v>-11597</v>
      </c>
      <c r="E10" s="5" t="n">
        <v>-14253</v>
      </c>
    </row>
    <row r="11">
      <c r="A11" s="4" t="inlineStr">
        <is>
          <t>Interest expense, net</t>
        </is>
      </c>
      <c r="B11" s="5" t="n">
        <v>9168</v>
      </c>
      <c r="C11" s="5" t="n">
        <v>8888</v>
      </c>
      <c r="D11" s="5" t="n">
        <v>19000</v>
      </c>
      <c r="E11" s="5" t="n">
        <v>17338</v>
      </c>
    </row>
    <row r="12">
      <c r="A12" s="4" t="inlineStr">
        <is>
          <t>Other expense, net</t>
        </is>
      </c>
      <c r="B12" s="5" t="n">
        <v>610</v>
      </c>
      <c r="C12" s="5" t="n">
        <v>485</v>
      </c>
      <c r="D12" s="5" t="n">
        <v>182</v>
      </c>
      <c r="E12" s="5" t="n">
        <v>625</v>
      </c>
    </row>
    <row r="13">
      <c r="A13" s="4" t="inlineStr">
        <is>
          <t>Income before income taxes</t>
        </is>
      </c>
      <c r="B13" s="5" t="n">
        <v>34909</v>
      </c>
      <c r="C13" s="5" t="n">
        <v>26542</v>
      </c>
      <c r="D13" s="5" t="n">
        <v>34385</v>
      </c>
      <c r="E13" s="5" t="n">
        <v>40137</v>
      </c>
    </row>
    <row r="14">
      <c r="A14" s="4" t="inlineStr">
        <is>
          <t>Provision for income taxes</t>
        </is>
      </c>
      <c r="B14" s="5" t="n">
        <v>8787</v>
      </c>
      <c r="C14" s="5" t="n">
        <v>7297</v>
      </c>
      <c r="D14" s="5" t="n">
        <v>9734</v>
      </c>
      <c r="E14" s="5" t="n">
        <v>13017</v>
      </c>
    </row>
    <row r="15">
      <c r="A15" s="4" t="inlineStr">
        <is>
          <t>Net income</t>
        </is>
      </c>
      <c r="B15" s="6" t="n">
        <v>26122</v>
      </c>
      <c r="C15" s="6" t="n">
        <v>19245</v>
      </c>
      <c r="D15" s="6" t="n">
        <v>24651</v>
      </c>
      <c r="E15" s="6" t="n">
        <v>27120</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come per share</t>
        </is>
      </c>
      <c r="B17" s="7" t="n">
        <v>0.22</v>
      </c>
      <c r="C17" s="7" t="n">
        <v>0.14</v>
      </c>
      <c r="D17" s="7" t="n">
        <v>0.2</v>
      </c>
      <c r="E17" s="7" t="n">
        <v>0.2</v>
      </c>
    </row>
    <row r="18">
      <c r="A18" s="4" t="inlineStr">
        <is>
          <t>Diluted income per share</t>
        </is>
      </c>
      <c r="B18" s="7" t="n">
        <v>0.22</v>
      </c>
      <c r="C18" s="7" t="n">
        <v>0.14</v>
      </c>
      <c r="D18" s="7" t="n">
        <v>0.2</v>
      </c>
      <c r="E18" s="7" t="n">
        <v>0.1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shares)</t>
        </is>
      </c>
      <c r="B20" s="5" t="n">
        <v>118651402</v>
      </c>
      <c r="C20" s="5" t="n">
        <v>138035764</v>
      </c>
      <c r="D20" s="5" t="n">
        <v>120335414</v>
      </c>
      <c r="E20" s="5" t="n">
        <v>137876185</v>
      </c>
    </row>
    <row r="21">
      <c r="A21" s="4" t="inlineStr">
        <is>
          <t>Diluted (shares)</t>
        </is>
      </c>
      <c r="B21" s="5" t="n">
        <v>119920742</v>
      </c>
      <c r="C21" s="5" t="n">
        <v>139149560</v>
      </c>
      <c r="D21" s="5" t="n">
        <v>121831942</v>
      </c>
      <c r="E21" s="5" t="n">
        <v>1391756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14. Benefit Plans: The following tables present the components of net periodic expense (benefit) for the Company-sponsored defined benefit pension and postretirement plans, which cover certain employees and retirees located in the U.S. Defined Benefit Pension Plans Three months ended Six months ended 2023 2022 2023 2022 Interest cost $ 871 $ 604 $ 1,742 $ 1,207 Expected return on plan assets (837) (1,110) (1,674) (2,219) Settlement loss 29 — 29 — Net periodic expense (benefit) $ 63 $ (506) $ 97 $ (1,012) Other Postretirement Benefit Plan Three months ended Six months ended 2023 2022 2023 2022 Interest cost $ 6 $ 5 $ 12 $ 9 Amortization of prior service credit (31) (53) (62) (105) Amortization of net (gain) loss — 1 (1) 2 Net periodic benefit $ (25) $ (47) $ (51) $ (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Reportable Segments</t>
        </is>
      </c>
      <c r="B4" s="4" t="inlineStr">
        <is>
          <t xml:space="preserve">16. Reportable Segments: Summarized financial information for the Company’s reportable segments is shown in the following table: Three months ended Six months ended 2023 2022 2023 2022 Sales: Ecoservices $ 158,065 $ 192,968 $ 295,805 $ 347,028 Catalyst Technologies (1) 26,045 32,204 49,179 57,858 Total $ 184,110 $ 225,172 $ 344,984 $ 404,886 Adjusted EBITDA: (2) Ecoservices $ 60,136 $ 59,984 $ 96,924 $ 109,325 Catalyst Technologies (3) 25,371 21,429 38,359 38,404 Adjusted EBITDA from reportable segments $ 85,507 $ 81,413 $ 135,283 $ 147,729 (1) Excludes the Company’s proportionate share of sales from the Zeolyst International and Zeolyst C.V. joint ventures (collectively, the “Zeolyst Joint Venture”) accounted for using the equity method (see Note 9 to these condensed consolidated financial statements for further information). The proportionate share of sales excluded is $44,689 and $66,763 for the three and six months ended June 30, 2023, respectively. The proportionate share of sales excluded is $35,906 and $64,883 for the three and six months ended June 30, 2022,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6,194 for the three months ended June 30, 2023, which includes $11,382 of equity in net income plus $1,601 of amortization of investment in affiliate step-up and $3,212 of joint venture depreciation, amortization and interest. The Adjusted EBITDA from the Zeolyst Joint Venture included in the Catalyst Technologies segment is $21,630 for the six months ended June 30, 2023, which includes $11,608 of equity in net income plus $3,201 of amortization of investment in affiliate step-up and $6,821 of joint venture depreciation, amortization and interest. The Adjusted EBITDA from the Zeolyst Joint Venture included in the Catalyst Technologies segment is $14,128 for the three months ended June 30, 2022, which includes $8,526 of equity in net income plus $1,601 of amortization of investment in affiliate step-up and $4,001 of joint venture depreciation, amortization and interest. The Adjusted EBITDA from the Zeolyst Joint Venture included in the Catalyst Technologies segment is $25,602 for the six months ended June 30, 2022, which includes $14,313 of equity in net income plus $3,201 of amortization of investment in affiliate step-up and $8,087 of joint venture depreciation, amortization and interest. A reconciliation of income before income taxes to Adjusted EBITDA is as follows: Three months ended Six months ended 2023 2022 2023 2022 Reconciliation of income before income taxes to Adjusted EBITDA Income before income taxes $ 34,909 $ 26,542 $ 34,385 $ 40,137 Interest expense, net 9,168 8,888 19,000 17,338 Depreciation and amortization 20,969 19,658 41,166 39,204 Unallocated corporate expenses 6,153 8,522 13,080 15,598 Joint venture depreciation, amortization and interest 3,212 4,001 6,821 8,087 Amortization of investment in affiliate step-up 1,601 1,601 3,201 3,201 Net loss on asset disposals 1,128 573 2,306 706 Foreign exchange (gain) loss (398) 502 (1,136) 1,148 LIFO expense 1,111 187 2,510 432 Transaction and other related costs 1,190 790 2,624 5,070 Equity-based compensation 5,002 5,385 9,070 12,679 Restructuring, integration and business optimization expenses 1,106 5,291 2,129 5,673 Other 356 (527) 127 (1,544) Adjusted EBITDA from reportable segments $ 85,507 $ 81,413 $ 135,283 $ 147,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17. Stock-Based Compensation: The Company has an equity incentive plan under which it grants common stock awards to employees, directors and affiliates of the Company. At June 30, 2023, 9,404,927 shares of common stock were available for issuance under the plan. The Company settles these awards through the issuance of new shares. Restricted Stock Units and Performance Stock Units Restricted Stock Units During the six months ended June 30, 2023, the Company granted 1,104,690 restricted stock units under its equity incentive plan. Each restricted stock unit provides the recipient with the right to receive a share of common stock subject to graded vesting terms based on service, which for the awards granted during the six months ended June 30, 2023, generally requires approximately one year of service for members of the Company’s board of directors and approximately three years of service for employees. The value of the restricted stock units granted during the six months ended June 30, 2023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Performance Stock Units 2023 Grants During the six months ended June 30, 2023, the Company granted 703,440 performance stock units (at target) under its equity incentive plan. The performance stock units granted during the six months ended June 30, 2023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 three The TSR goal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12.28 weighted average fair value of the awards granted during the six months ended June 30, 2023, with the following weighted average assumptions: Expected dividend yield — % Risk-free interest rate 3.80 % Expected volatility 48.82 % Expected term (in years) 2.96 2020 Grants In March 2023, the Compensation Committee certified the achievement of the performance metrics for the three-year period ended December 31, 2022, related to the performance stock units (“PSUs”) granted during the year ended December 31, 2020. Fifty percent of the target number of such PSUs could be earned depending on performance against a Company-specific financial performance target, and 50% of the target number of such PSUs could be earned depending on performance against a TSR goal, subject to the provision of service through the vesting date of the awards. The Company-specific financial performance target and the TSR goal were measured independently of each other, and each PSU award recipient was eligible to earn a percentage of the target number of shares granted to the recipient, ranging from zero to 200%. The awards vested during the six months ended June 30, 2023 as follows: 53.3% of target with respect to the portion of the PSU award subject to the Company-specific financial measure, and 56.0% of target with respect to the portion of the PSU award subject to the TSR goal. Award Activity The following table summarizes the activity for the Company’s restricted stock units and performance stock units for the six months ended June 30, 2023: Restricted Stock Units Performance Stock Units Number of Weighted Average Grant Date Fair Value (per share) Number of Weighted Average Grant Date Fair Value (per share) Nonvested as of December 31, 2022 2,464,718 $ 11.73 639,532 (1) $ 16.32 Granted 1,104,690 $ 9.85 703,440 $ 12.28 Vested (901,501) $ 12.78 (200,204) $ 20.48 Forfeited (165,116) $ 10.92 (183,864) $ 19.50 Nonvested as of June 30, 2023 2,502,791 $ 10.57 958,904 (1) $ 11.87 (1) Based on target. During the six months ended June 30, 2023, the Company also granted 5,081 restricted stock awards with a weighted average grant date fair value of $9.84 per share that immediately vested. Stock-Based Compensation Expense For the three months ended June 30, 2023 and 2022, stock-based compensation expense for the Company was $5,002 and $5,385, respectively. The associated income tax benefit recognized in the statements of income for the three months ended June 30, 2023 and 2022 was $1,181 and $1,321, respectively. For the six months ended June 30, 2023 and 2022, stock-based compensation expense for the Company was $9,070 and $12,679, respectively. The associated income tax benefit based on the applicable statutory rate recognized in the condensed consolidated statements of income for the six months ended June 30, 2023 and 2022 was $2,154 and $3,109, respectively. Performance-based restricted stock awards and performance-based stock options would vest only on the achievement with respect to shares of our common stock of an average closing trading price equal or exceeding, in any ten trading-day period, the lowest amount which, when multiplied by the number of shares of our common stock then held by investment funds affiliated with CCMP Capital Advisors, LP (“CCMP”) and added to the aggregate net proceeds received by investment funds affiliated with CCMP with respect to their shares of capital stock of the Company, would yield a quotient of equal or greater than two when divided by the equity investment in the Company by investment funds affiliated with CCMP (such quotient, the “MOI Target”). On March 7, 2023, all of the outstanding performance-based stock options (284,956 options) and performance-based restricted shares (277,056 shares) that would vest upon the achievement of the MOI Target were canceled due to the failure of the MOI Target to be achieved upon the sale by investment funds affiliated with CCMP of all of their remaining shares of our common stock. No expense had previously been recognized for either the restricted stock awards or the stock options subject to this performance condition, as the condition was not achieved nor was previously considered probable of achievement. In addition to the forfeitures described above, 241,316 vested stock options expired unexercised during the three months ended June 30, 2023. Cash proceeds received by the Company from the exercise of stock options were not material for the six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8. Earnings per Share: Basic earnings per share is calculated as income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Six months ended 2023 2022 2023 2022 Weighted average shares outstanding – Basic 118,651,402 138,035,764 120,335,414 137,876,185 Dilutive effect of unvested common shares and restricted stock units with service conditions, performance stock units considered probable of vesting and assumed stock option exercises and conversions 1,269,340 1,113,796 1,496,528 1,299,474 Weighted average shares outstanding – Diluted 119,920,742 139,149,560 121,831,942 139,175,659 Basic and diluted income per share are calculated as follows: Three months ended Six months ended 2023 2022 2023 2022 Numerator: Net income $ 26,122 $ 19,245 $ 24,651 $ 27,120 Denominator: Weighted average shares outstanding – Basic 118,651,402 138,035,764 120,335,414 137,876,185 Weighted average shares outstanding – Diluted 119,920,742 139,149,560 121,831,942 139,175,659 Net income per share: Basic income per share $ 0.22 $ 0.14 $ 0.20 $ 0.20 Diluted income per share $ 0.22 $ 0.14 $ 0.20 $ 0.19 The table below presents the details of the Company’s weighted average equity-based awards outstanding during each respective period that were excluded from the calculation of diluted earnings per share: Three months ended Six months ended 2023 2022 2023 2022 Restricted stock awards with performance only targets not achieved — 603,993 99,495 608,921 Stock options with performance only targets not achieved — 321,368 103,907 324,014 Anti-dilutive restricted stock units and performance stock units 685,656 821,278 630,668 — Anti-dilutive stock options 520,757 807,301 607,783 807,301 Restricted stock awards and stock options with performance only vesting conditions were not included in the dilution calculation, as the performance targets have not been achieved nor were probable of achievement as of the end of the respective periods. These awards and stock options were canceled on March 7, 2023 (see Note 17 to these condensed consolidated financial statements for additional information).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19. Supplemental Cash Flow Information: The following table presents supplemental cash flow information for the Company: Six months ended 2023 2022 Cash paid during the period for: Income taxes, net of refunds $ 9,955 $ 19,843 Interest (1) 19,391 15,818 Non-cash investing activity: Capital expenditures acquired on account but unpaid as of the period end 605 2,943 Non-cash financing activity: Accrued share repurchases (Note 5) — 1,715 Accrued excise tax on share repurchases (Note 5) 630 — Right-of-use assets obtained in exchange for new lease liabilities (non-cash): Operating leases 6,202 4,370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122</v>
      </c>
      <c r="C4" s="6" t="n">
        <v>-1471</v>
      </c>
      <c r="D4" s="6" t="n">
        <v>19245</v>
      </c>
      <c r="E4" s="6" t="n">
        <v>7875</v>
      </c>
      <c r="F4" s="6" t="n">
        <v>24651</v>
      </c>
      <c r="G4" s="6" t="n">
        <v>2712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2.</t>
        </is>
      </c>
    </row>
    <row r="5">
      <c r="A5" s="4" t="inlineStr">
        <is>
          <t>Recently Issued Accounting Standards</t>
        </is>
      </c>
      <c r="B5" s="4" t="inlineStr">
        <is>
          <t>Recently Adopted Accounting Standards In March 2020 and January 2021, the Financial Accounting Standards Board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In February 2023, the Company amended the 2021 Term Loan Facility (as defined below), the ABL Facility (as defined below) and all existing interest rate caps agreements to replace LIBOR with a secured overnight financing rate (“SOFR”) as the benchmark interest rate. See Note 11 and Note 12 to these condensed consolidated financial statements for additional information. The Company utilized the practical expedients under the guidance with respect to the transition of its debt facilities and interest rate hedging arrangements to SOFR, with no impact to its condensed consolidated financial statements.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June 30, 2023,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122</v>
      </c>
      <c r="C4" s="6" t="n">
        <v>19245</v>
      </c>
      <c r="D4" s="6" t="n">
        <v>24651</v>
      </c>
      <c r="E4" s="6" t="n">
        <v>2712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5" t="n">
        <v>465</v>
      </c>
      <c r="C6" s="5" t="n">
        <v>-39</v>
      </c>
      <c r="D6" s="5" t="n">
        <v>441</v>
      </c>
      <c r="E6" s="5" t="n">
        <v>-78</v>
      </c>
    </row>
    <row r="7">
      <c r="A7" s="4" t="inlineStr">
        <is>
          <t>Net gain (loss) from hedging activities</t>
        </is>
      </c>
      <c r="B7" s="5" t="n">
        <v>5399</v>
      </c>
      <c r="C7" s="5" t="n">
        <v>4757</v>
      </c>
      <c r="D7" s="5" t="n">
        <v>-2521</v>
      </c>
      <c r="E7" s="5" t="n">
        <v>18479</v>
      </c>
    </row>
    <row r="8">
      <c r="A8" s="4" t="inlineStr">
        <is>
          <t>Foreign currency translation</t>
        </is>
      </c>
      <c r="B8" s="5" t="n">
        <v>828</v>
      </c>
      <c r="C8" s="5" t="n">
        <v>-7994</v>
      </c>
      <c r="D8" s="5" t="n">
        <v>3013</v>
      </c>
      <c r="E8" s="5" t="n">
        <v>-10299</v>
      </c>
    </row>
    <row r="9">
      <c r="A9" s="4" t="inlineStr">
        <is>
          <t>Total other comprehensive income (loss)</t>
        </is>
      </c>
      <c r="B9" s="5" t="n">
        <v>6692</v>
      </c>
      <c r="C9" s="5" t="n">
        <v>-3276</v>
      </c>
      <c r="D9" s="5" t="n">
        <v>933</v>
      </c>
      <c r="E9" s="5" t="n">
        <v>8102</v>
      </c>
    </row>
    <row r="10">
      <c r="A10" s="4" t="inlineStr">
        <is>
          <t>Comprehensive income</t>
        </is>
      </c>
      <c r="B10" s="6" t="n">
        <v>32814</v>
      </c>
      <c r="C10" s="6" t="n">
        <v>15969</v>
      </c>
      <c r="D10" s="6" t="n">
        <v>25584</v>
      </c>
      <c r="E10" s="6" t="n">
        <v>352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As a result, the presentation of accumulated other comprehensive income (loss) in Note 5 was corrected by revising the opening balances as follows: Defined benefit and other postretirement plans Net gain (loss) from hedging activities Foreign currency translation As reported, December 31, 2021 $ 14,808 $ 2,254 $ (22,854) Correction to opening balances (12,640) (1,964) 14,604 Revised, December 31, 2021 $ 2,168 $ 290 $ (8,250) As reported, December 31, 2022 $ 12,132 $ 26,636 $ (32,776) Correction to opening balances (12,640) (1,964) 14,604 Revised, December 31, 2022 $ (508) $ 24,672 $ (18,1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s disaggregate the Company’s sales, by segment and end uses, for the three and six months ended June 30, 2023 and 2022, respectively: Three months ended June 30, 2023 Ecoservices Catalyst Technologies (2) Total Clean fuels, emission control &amp; other $ 8,426 $ — $ 8,426 Polymers &amp; engineered plastics — 26,045 26,045 Regeneration and treatment services (1) 98,494 — 98,494 Industrial, mining &amp; automotive 51,145 — 51,145 Total segment sales $ 158,065 $ 26,045 $ 184,110 Three months ended June 30, 2022 Ecoservices Catalyst Technologies (2) Total Clean fuels, emission control &amp; other $ 7,386 $ — $ 7,386 Polymers &amp; engineered plastics — 32,204 32,204 Regeneration and treatment services (1) 87,143 — 87,143 Industrial, mining &amp; automotive 98,439 — 98,439 Total segment sales $ 192,968 $ 32,204 $ 225,172 Six months ended June 30, 2023 Ecoservices Catalyst Technologies (2) Total Clean fuels, emission control &amp; other $ 13,166 $ — $ 13,166 Polymers &amp; engineered plastics — 49,179 49,179 Regeneration and treatment services (1) 186,838 — 186,838 Industrial, mining &amp; automotive 95,801 — 95,801 Total segment sales $ 295,805 $ 49,179 $ 344,984 Six months ended June 30, 2022 Ecoservices Catalyst Technologies (2) Total Clean fuels, emission control &amp; other $ 14,482 $ — $ 14,482 Polymers &amp; engineered plastics — 57,858 57,858 Regeneration and treatment services (1) 161,116 — 161,116 Industrial, mining &amp; automotive 171,430 — 171,430 Total segment sales $ 347,028 $ 57,858 $ 404,886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t>
        </is>
      </c>
      <c r="B4" s="4" t="inlineStr">
        <is>
          <t xml:space="preserve">The following tables present information about the Company’s assets and liabilities that were measured at fair value on a recurring basis as of June 30, 2023 and December 31, 2022, and indicates the fair value hierarchy of the valuation techniques the Company utilized to determine such fair value. June 30, Quoted Prices in Significant Other Significant Derivative assets: Interest rate caps (Note 12) $ 32,419 $ — $ 32,419 $ — Derivative liabilities: Interest rate caps (Note 12) $ 1,197 $ — $ 1,197 $ — December 31, Quoted Prices in Significant Other Significant Derivative assets: Interest rate caps (Note 12) $ 34,374 $ — $ 34,374 $ — Derivative liabilities: Interest rate caps (Note 12) $ 2,071 $ — $ 2,07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the tax effects of each component of other comprehensive income (loss) for the three and six months ended June 30, 2023 and 2022, respectively: Three months ended June 30, 2023 2022 Pre-tax Tax benefit/ After-tax amount Pre-tax Tax benefit/ After-tax amount Defined benefit and other postretirement plans: Net prior service credit (cost) $ (31) $ 7 $ (24) $ (52) $ 13 $ (39) Net gain (loss) 651 (162) 489 — — — Benefit plans, net 620 (155) 465 (52) 13 (39) Net gain (loss) from hedging activities 7,059 (1,660) 5,399 6,343 (1,586) 4,757 Foreign currency translation 828 — 828 (7,994) — (7,994) Other comprehensive income (loss) $ 8,507 $ (1,815) $ 6,692 $ (1,703) $ (1,573) $ (3,276) Six months ended June 30, 2023 2022 Pre-tax Tax benefit/ After-tax amount Pre-tax Tax benefit/ After-tax amount Defined benefit and other postretirement plans: Net prior service credit (cost) $ (62) $ 15 $ (47) $ (105) $ 26 $ (79) Net gain (loss) 650 (162) 488 1 — 1 Benefit plans, net 588 (147) 441 (104) 26 (78) Net gain (loss) from hedging activities (3,244) 723 (2,521) 24,639 (6,160) 18,479 Foreign currency translation 3,013 — 3,013 (10,299) — (10,299) Other comprehensive income (loss) $ 357 $ 576 $ 933 $ 14,236 $ (6,134) $ 8,102 The following table presents the changes in accumulated other comprehensive income, net of tax, by component for the six months ended June 30, 2023 and 2022, respectively: Defined benefit Net gain (loss) Foreign Total December 31, 2022 $ (508) $ 24,672 $ (18,172) $ 5,992 Other comprehensive income (loss) before reclassifications 412 6,392 3,013 9,817 Amounts reclassified from accumulated other comprehensive income (1) 29 (8,913) — (8,884) Net current period other comprehensive income (loss) 441 (2,521) 3,013 933 June 30, 2023 $ (67) $ 22,151 $ (15,159) $ 6,925 December 31, 2021 $ 2,168 $ 290 $ (8,250) $ (5,792) Other comprehensive income (loss) before reclassifications (155) 18,029 (10,299) 7,575 Amounts reclassified from accumulated other comprehensive income (1) 77 450 — 527 Net current period other comprehensive income (loss) (78) 18,479 (10,299) 8,102 June 30, 2022 $ 2,090 $ 18,769 $ (18,549) $ 2,310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and six months ended June 30, 2023 and 2022, respectively: Details about Accumulated Other Comprehensive Amounts Reclassified from Accumulated Other Comprehensive Income (1) Affected Line Item where Three months ended Six months ended 2023 2022 2023 2022 Amortization of defined benefit and other postretirement items: Net prior service (credit) cost $ (31) $ (53) $ (62) $ (105) Other expense (2) Net (gain) loss 29 1 28 2 Other (expense) income (2) (2) (52) (34) (103) Total before tax — 13 5 26 Tax benefit $ (2) $ (39) $ (29) $ (77) Net of tax Gains and losses on cash flow hedges: Interest rate caps $ 11,187 $ (359) $ 11,885 $ (598) Interest expense (2,800) 88 (2,972) 148 Tax (expense) benefit $ 8,387 $ (271) $ 8,913 $ (450) Net of tax Total reclassifications for the period $ 8,385 $ (310) $ 8,884 $ (527)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six months ended June 30, 2023 is summarized as follows: Ecoservices Catalyst Technologies Total Balance as of December 31, 2022 $ 326,589 $ 76,574 $ 403,163 Foreign exchange impact — 1,057 1,057 Balance as of June 30, 2023 $ 326,589 $ 77,631 $ 404,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Expense, Net</t>
        </is>
      </c>
      <c r="B4" s="4" t="inlineStr">
        <is>
          <t xml:space="preserve">A summary of other operating expense, net is as follows: Three months ended Six months ended 2023 2022 2023 2022 Amortization expense $ 2,643 $ 2,644 $ 5,280 $ 5,299 Transaction and other related costs 1,190 790 2,624 5,070 Restructuring, integration and business optimization costs 1,106 5,291 2,129 5,673 Net loss on asset disposals 1,128 573 2,306 706 Other, net 195 367 641 680 $ 6,262 $ 9,665 $ 12,980 $ 17,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ventories, net are classified and valued as follows: June 30, December 31, Finished products and work in process $ 42,622 $ 39,909 Raw materials 4,928 4,453 $ 47,550 $ 44,362 Valued at lower of cost or market: LIFO basis $ 29,502 $ 25,258 Valued at lower of cost and net realizable value: FIFO or average cost basis 18,048 19,104 $ 47,550 $ 44,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Company accounts for investments in affiliated companies under the equity method. Affiliated companies accounted for on the equity basis as of June 30, 2023 are as follows: Company Country Percent Zeolyst International USA 50% Zeolyst C.V. Netherlands 50% Following is summarized information of the combined investments (1) : Three months ended Six months ended 2023 2022 2023 2022 Sales $ 99,188 $ 84,663 $ 155,085 $ 151,346 Gross profit 34,461 29,168 44,571 52,752 Operating income 25,103 19,476 27,502 34,112 Net income 25,926 20,210 29,573 34,908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t cost, and related accumulated depreciation is as follows: June 30, December 31, Land $ 96,799 $ 96,659 Buildings and improvements 83,606 82,061 Machinery and equipment 772,397 751,145 Construction in progress 69,239 56,448 1,022,041 986,313 Less: accumulated depreciation (434,837) (401,424) $ 587,204 $ 584,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summary of long-term debt is as follows: June 30, December 31, Senior Secured Term Loan Facility due June 2028 (the "2021 Term Loan Facility") $ 882,000 $ 886,500 ABL Facility — — Total debt 882,000 886,500 Original issue discount (6,826) (7,472) Deferred financing costs (3,780) (4,158) Total debt, net of original issue discount and deferred financing costs 871,394 874,870 Less: current portion (9,000) (9,000) Total long-term debt, excluding current portion $ 862,394 $ 865,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232</v>
      </c>
      <c r="C3" s="6" t="n">
        <v>110920</v>
      </c>
    </row>
    <row r="4">
      <c r="A4" s="4" t="inlineStr">
        <is>
          <t>Accounts receivable, net</t>
        </is>
      </c>
      <c r="B4" s="5" t="n">
        <v>78171</v>
      </c>
      <c r="C4" s="5" t="n">
        <v>74758</v>
      </c>
    </row>
    <row r="5">
      <c r="A5" s="4" t="inlineStr">
        <is>
          <t>Inventories, net</t>
        </is>
      </c>
      <c r="B5" s="5" t="n">
        <v>47550</v>
      </c>
      <c r="C5" s="5" t="n">
        <v>44362</v>
      </c>
    </row>
    <row r="6">
      <c r="A6" s="4" t="inlineStr">
        <is>
          <t>Derivative assets</t>
        </is>
      </c>
      <c r="B6" s="5" t="n">
        <v>17329</v>
      </c>
      <c r="C6" s="5" t="n">
        <v>18510</v>
      </c>
    </row>
    <row r="7">
      <c r="A7" s="4" t="inlineStr">
        <is>
          <t>Prepaid and other current assets</t>
        </is>
      </c>
      <c r="B7" s="5" t="n">
        <v>24930</v>
      </c>
      <c r="C7" s="5" t="n">
        <v>19154</v>
      </c>
    </row>
    <row r="8">
      <c r="A8" s="4" t="inlineStr">
        <is>
          <t>Total current assets</t>
        </is>
      </c>
      <c r="B8" s="5" t="n">
        <v>197212</v>
      </c>
      <c r="C8" s="5" t="n">
        <v>267704</v>
      </c>
    </row>
    <row r="9">
      <c r="A9" s="4" t="inlineStr">
        <is>
          <t>Investments in affiliated companies</t>
        </is>
      </c>
      <c r="B9" s="5" t="n">
        <v>438369</v>
      </c>
      <c r="C9" s="5" t="n">
        <v>436013</v>
      </c>
    </row>
    <row r="10">
      <c r="A10" s="4" t="inlineStr">
        <is>
          <t>Property, plant and equipment, net</t>
        </is>
      </c>
      <c r="B10" s="5" t="n">
        <v>587204</v>
      </c>
      <c r="C10" s="5" t="n">
        <v>584889</v>
      </c>
    </row>
    <row r="11">
      <c r="A11" s="4" t="inlineStr">
        <is>
          <t>Goodwill</t>
        </is>
      </c>
      <c r="B11" s="5" t="n">
        <v>404220</v>
      </c>
      <c r="C11" s="5" t="n">
        <v>403163</v>
      </c>
    </row>
    <row r="12">
      <c r="A12" s="4" t="inlineStr">
        <is>
          <t>Other intangible assets, net</t>
        </is>
      </c>
      <c r="B12" s="5" t="n">
        <v>123461</v>
      </c>
      <c r="C12" s="5" t="n">
        <v>129932</v>
      </c>
    </row>
    <row r="13">
      <c r="A13" s="4" t="inlineStr">
        <is>
          <t>Right-of-use lease assets</t>
        </is>
      </c>
      <c r="B13" s="5" t="n">
        <v>29649</v>
      </c>
      <c r="C13" s="5" t="n">
        <v>28265</v>
      </c>
    </row>
    <row r="14">
      <c r="A14" s="4" t="inlineStr">
        <is>
          <t>Other long-term assets</t>
        </is>
      </c>
      <c r="B14" s="5" t="n">
        <v>33923</v>
      </c>
      <c r="C14" s="5" t="n">
        <v>34587</v>
      </c>
    </row>
    <row r="15">
      <c r="A15" s="4" t="inlineStr">
        <is>
          <t>Total assets</t>
        </is>
      </c>
      <c r="B15" s="5" t="n">
        <v>1814038</v>
      </c>
      <c r="C15" s="5" t="n">
        <v>1884553</v>
      </c>
    </row>
    <row r="16">
      <c r="A16" s="3" t="inlineStr">
        <is>
          <t>LIABILITIES</t>
        </is>
      </c>
      <c r="B16" s="4" t="inlineStr">
        <is>
          <t xml:space="preserve"> </t>
        </is>
      </c>
      <c r="C16" s="4" t="inlineStr">
        <is>
          <t xml:space="preserve"> </t>
        </is>
      </c>
    </row>
    <row r="17">
      <c r="A17" s="4" t="inlineStr">
        <is>
          <t>Current maturities of long-term debt</t>
        </is>
      </c>
      <c r="B17" s="5" t="n">
        <v>9000</v>
      </c>
      <c r="C17" s="5" t="n">
        <v>9000</v>
      </c>
    </row>
    <row r="18">
      <c r="A18" s="4" t="inlineStr">
        <is>
          <t>Accounts payable</t>
        </is>
      </c>
      <c r="B18" s="5" t="n">
        <v>34615</v>
      </c>
      <c r="C18" s="5" t="n">
        <v>40019</v>
      </c>
    </row>
    <row r="19">
      <c r="A19" s="4" t="inlineStr">
        <is>
          <t>Operating lease liabilities—current</t>
        </is>
      </c>
      <c r="B19" s="5" t="n">
        <v>9098</v>
      </c>
      <c r="C19" s="5" t="n">
        <v>8155</v>
      </c>
    </row>
    <row r="20">
      <c r="A20" s="4" t="inlineStr">
        <is>
          <t>Accrued liabilities</t>
        </is>
      </c>
      <c r="B20" s="5" t="n">
        <v>50318</v>
      </c>
      <c r="C20" s="5" t="n">
        <v>72229</v>
      </c>
    </row>
    <row r="21">
      <c r="A21" s="4" t="inlineStr">
        <is>
          <t>Total current liabilities</t>
        </is>
      </c>
      <c r="B21" s="5" t="n">
        <v>103031</v>
      </c>
      <c r="C21" s="5" t="n">
        <v>129403</v>
      </c>
    </row>
    <row r="22">
      <c r="A22" s="4" t="inlineStr">
        <is>
          <t>Long-term debt, excluding current portion</t>
        </is>
      </c>
      <c r="B22" s="5" t="n">
        <v>862394</v>
      </c>
      <c r="C22" s="5" t="n">
        <v>865870</v>
      </c>
    </row>
    <row r="23">
      <c r="A23" s="4" t="inlineStr">
        <is>
          <t>Deferred income taxes</t>
        </is>
      </c>
      <c r="B23" s="5" t="n">
        <v>137066</v>
      </c>
      <c r="C23" s="5" t="n">
        <v>136184</v>
      </c>
    </row>
    <row r="24">
      <c r="A24" s="4" t="inlineStr">
        <is>
          <t>Operating lease liabilities—noncurrent</t>
        </is>
      </c>
      <c r="B24" s="5" t="n">
        <v>20493</v>
      </c>
      <c r="C24" s="5" t="n">
        <v>20021</v>
      </c>
    </row>
    <row r="25">
      <c r="A25" s="4" t="inlineStr">
        <is>
          <t>Other long-term liabilities</t>
        </is>
      </c>
      <c r="B25" s="5" t="n">
        <v>23290</v>
      </c>
      <c r="C25" s="5" t="n">
        <v>25846</v>
      </c>
    </row>
    <row r="26">
      <c r="A26" s="4" t="inlineStr">
        <is>
          <t>Total liabilities</t>
        </is>
      </c>
      <c r="B26" s="5" t="n">
        <v>1146274</v>
      </c>
      <c r="C26" s="5" t="n">
        <v>1177324</v>
      </c>
    </row>
    <row r="27">
      <c r="A27" s="4" t="inlineStr">
        <is>
          <t>Commitments and 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usd per share)</t>
        </is>
      </c>
      <c r="B29" s="7" t="n">
        <v>0.01</v>
      </c>
      <c r="C29" s="7" t="n">
        <v>0.01</v>
      </c>
    </row>
    <row r="30">
      <c r="A30" s="4" t="inlineStr">
        <is>
          <t>Common stock, shares authorized (shares)</t>
        </is>
      </c>
      <c r="B30" s="5" t="n">
        <v>450000000</v>
      </c>
      <c r="C30" s="5" t="n">
        <v>450000000</v>
      </c>
    </row>
    <row r="31">
      <c r="A31" s="4" t="inlineStr">
        <is>
          <t>Common stock, shares issued (shares)</t>
        </is>
      </c>
      <c r="B31" s="5" t="n">
        <v>140744045</v>
      </c>
      <c r="C31" s="5" t="n">
        <v>139571272</v>
      </c>
    </row>
    <row r="32">
      <c r="A32" s="4" t="inlineStr">
        <is>
          <t>Common stock, shares outstanding (shares)</t>
        </is>
      </c>
      <c r="B32" s="5" t="n">
        <v>116263742</v>
      </c>
      <c r="C32" s="5" t="n">
        <v>122186238</v>
      </c>
    </row>
    <row r="33">
      <c r="A33" s="4" t="inlineStr">
        <is>
          <t>Common stock, value, issued</t>
        </is>
      </c>
      <c r="B33" s="6" t="n">
        <v>1407</v>
      </c>
      <c r="C33" s="6" t="n">
        <v>1396</v>
      </c>
    </row>
    <row r="34">
      <c r="A34" s="4" t="inlineStr">
        <is>
          <t>Preferred stock, par value (usd per share)</t>
        </is>
      </c>
      <c r="B34" s="7" t="n">
        <v>0.01</v>
      </c>
      <c r="C34" s="7" t="n">
        <v>0.01</v>
      </c>
    </row>
    <row r="35">
      <c r="A35" s="4" t="inlineStr">
        <is>
          <t>Preferred stock, shares authorized (shares)</t>
        </is>
      </c>
      <c r="B35" s="5" t="n">
        <v>50000000</v>
      </c>
      <c r="C35" s="5" t="n">
        <v>50000000</v>
      </c>
    </row>
    <row r="36">
      <c r="A36" s="4" t="inlineStr">
        <is>
          <t>Preferred stock, shares issued (shares)</t>
        </is>
      </c>
      <c r="B36" s="5" t="n">
        <v>0</v>
      </c>
      <c r="C36" s="5" t="n">
        <v>0</v>
      </c>
    </row>
    <row r="37">
      <c r="A37" s="4" t="inlineStr">
        <is>
          <t>Preferred stock, shares outstanding (shares)</t>
        </is>
      </c>
      <c r="B37" s="5" t="n">
        <v>0</v>
      </c>
      <c r="C37" s="5" t="n">
        <v>0</v>
      </c>
    </row>
    <row r="38">
      <c r="A38" s="4" t="inlineStr">
        <is>
          <t>Preferred stock, value, issued</t>
        </is>
      </c>
      <c r="B38" s="6" t="n">
        <v>0</v>
      </c>
      <c r="C38" s="6" t="n">
        <v>0</v>
      </c>
    </row>
    <row r="39">
      <c r="A39" s="4" t="inlineStr">
        <is>
          <t>Additional paid-in capital</t>
        </is>
      </c>
      <c r="B39" s="5" t="n">
        <v>1101285</v>
      </c>
      <c r="C39" s="5" t="n">
        <v>1091475</v>
      </c>
    </row>
    <row r="40">
      <c r="A40" s="4" t="inlineStr">
        <is>
          <t>Accumulated deficit</t>
        </is>
      </c>
      <c r="B40" s="6" t="n">
        <v>-217359</v>
      </c>
      <c r="C40" s="6" t="n">
        <v>-242010</v>
      </c>
    </row>
    <row r="41">
      <c r="A41" s="4" t="inlineStr">
        <is>
          <t>Treasury stock (shares)</t>
        </is>
      </c>
      <c r="B41" s="5" t="n">
        <v>24480303</v>
      </c>
      <c r="C41" s="5" t="n">
        <v>17385034</v>
      </c>
    </row>
    <row r="42">
      <c r="A42" s="4" t="inlineStr">
        <is>
          <t>Treasury stock, value</t>
        </is>
      </c>
      <c r="B42" s="6" t="n">
        <v>-224494</v>
      </c>
      <c r="C42" s="6" t="n">
        <v>-149624</v>
      </c>
    </row>
    <row r="43">
      <c r="A43" s="4" t="inlineStr">
        <is>
          <t>Accumulated other comprehensive income</t>
        </is>
      </c>
      <c r="B43" s="5" t="n">
        <v>6925</v>
      </c>
      <c r="C43" s="5" t="n">
        <v>5992</v>
      </c>
    </row>
    <row r="44">
      <c r="A44" s="4" t="inlineStr">
        <is>
          <t>Total equity</t>
        </is>
      </c>
      <c r="B44" s="5" t="n">
        <v>667764</v>
      </c>
      <c r="C44" s="5" t="n">
        <v>707229</v>
      </c>
    </row>
    <row r="45">
      <c r="A45" s="4" t="inlineStr">
        <is>
          <t>Total liabilities and equity</t>
        </is>
      </c>
      <c r="B45" s="6" t="n">
        <v>1814038</v>
      </c>
      <c r="C45" s="6" t="n">
        <v>1884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a summary of the Company’s interest rate cap agreements: Financial Instrument Number of Instruments In Effect as of June 30, 2023 Notional Amount of Instruments in Effect Annuitized Premium of Instruments in Effect Interest rate cap 5 2 $ 650,000 $ 3,589 </t>
        </is>
      </c>
    </row>
    <row r="5">
      <c r="A5" s="4" t="inlineStr">
        <is>
          <t>Fair Value of Derivatives Held</t>
        </is>
      </c>
      <c r="B5" s="4" t="inlineStr">
        <is>
          <t xml:space="preserve">The fair values of derivative instruments held as of June 30, 2023 and December 31, 2022, respectively are shown below: Balance sheet location June 30, December 31, Derivative assets Derivatives designated as cash flow hedges: Interest rate caps Prepaid and other current assets $ 17,329 $ 18,510 Interest rate caps Other long-term assets 15,090 15,864 Total derivative assets $ 32,419 $ 34,374 Derivative liabilities Derivatives designated as cash flow hedges: Interest rate caps Other long-term liabilities 1,197 2,071 Total derivative liabilities $ 1,197 $ 2,071 </t>
        </is>
      </c>
    </row>
    <row r="6">
      <c r="A6" s="4" t="inlineStr">
        <is>
          <t>Effect of Derivative Instruments Designated as Hedges on Other Comprehensive Income</t>
        </is>
      </c>
      <c r="B6" s="4" t="inlineStr">
        <is>
          <t>The following table shows the effect of the Company’s derivative instruments designated as cash flow hedges on AOCI for the three and six months ended June 30, 2023 and 2022, respectively: Three months ended June 30,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8,246 $ 11,187 $ 5,985 $ (359) Six months ended June 30,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8,641 $ 11,885 $ 24,041 $ (598)</t>
        </is>
      </c>
    </row>
    <row r="7">
      <c r="A7" s="4" t="inlineStr">
        <is>
          <t>Schedule of Cash Flow Hedges Included in Accumulated Other Comprehensive Income (Loss)</t>
        </is>
      </c>
      <c r="B7" s="4" t="inlineStr">
        <is>
          <t>The following table shows the effect of the Company’s cash flow hedge accounting on the condensed consolidated statements of income for the three and six months ended June 30, 2023 and 2022, respectively: Location and amount of gain (loss) recognized in income on cash flow hedging relationships Three months ended Six months ended 2023 2022 2023 2022 Total amounts of income and expense line items presented in the statement of income in which the effects of cash flow hedges are recorded in interest (expense) income $ (9,168) $ (8,888) $ (19,000) $ (17,338) The effects of cash flow hedging: Gain (loss) on cash flow hedging relationships: Interest contracts: Amount of loss reclassified from AOCI into income 11,187 (359) 11,885 (5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6 Months Ended</t>
        </is>
      </c>
    </row>
    <row r="2">
      <c r="B2" s="2" t="inlineStr">
        <is>
          <t>Jun. 30, 2023</t>
        </is>
      </c>
    </row>
    <row r="3">
      <c r="A3" s="4" t="inlineStr">
        <is>
          <t>Defined Benefit Pension Plans</t>
        </is>
      </c>
      <c r="B3" s="4" t="inlineStr">
        <is>
          <t xml:space="preserve"> </t>
        </is>
      </c>
    </row>
    <row r="4">
      <c r="A4" s="3" t="inlineStr">
        <is>
          <t>Defined Benefit Plan Disclosure</t>
        </is>
      </c>
      <c r="B4" s="4" t="inlineStr">
        <is>
          <t xml:space="preserve"> </t>
        </is>
      </c>
    </row>
    <row r="5">
      <c r="A5" s="4" t="inlineStr">
        <is>
          <t>Components of Net Periodic Expense (Benefit)</t>
        </is>
      </c>
      <c r="B5" s="4" t="inlineStr">
        <is>
          <t>Defined Benefit Pension Plans Three months ended Six months ended 2023 2022 2023 2022 Interest cost $ 871 $ 604 $ 1,742 $ 1,207 Expected return on plan assets (837) (1,110) (1,674) (2,219) Settlement loss 29 — 29 — Net periodic expense (benefit) $ 63 $ (506) $ 97 $ (1,012)</t>
        </is>
      </c>
    </row>
    <row r="6">
      <c r="A6" s="4" t="inlineStr">
        <is>
          <t>Other Postretirement Benefits Plan</t>
        </is>
      </c>
      <c r="B6" s="4" t="inlineStr">
        <is>
          <t xml:space="preserve"> </t>
        </is>
      </c>
    </row>
    <row r="7">
      <c r="A7" s="3" t="inlineStr">
        <is>
          <t>Defined Benefit Plan Disclosure</t>
        </is>
      </c>
      <c r="B7" s="4" t="inlineStr">
        <is>
          <t xml:space="preserve"> </t>
        </is>
      </c>
    </row>
    <row r="8">
      <c r="A8" s="4" t="inlineStr">
        <is>
          <t>Components of Net Periodic Expense (Benefit)</t>
        </is>
      </c>
      <c r="B8" s="4" t="inlineStr">
        <is>
          <t>Other Postretirement Benefit Plan Three months ended Six months ended 2023 2022 2023 2022 Interest cost $ 6 $ 5 $ 12 $ 9 Amortization of prior service credit (31) (53) (62) (105) Amortization of net (gain) loss — 1 (1) 2 Net periodic benefit $ (25) $ (47) $ (51) $ (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Revenue from Reportable Segments to Consolidated</t>
        </is>
      </c>
      <c r="B4" s="4" t="inlineStr">
        <is>
          <t>Summarized financial information for the Company’s reportable segments is shown in the following table: Three months ended Six months ended 2023 2022 2023 2022 Sales: Ecoservices $ 158,065 $ 192,968 $ 295,805 $ 347,028 Catalyst Technologies (1) 26,045 32,204 49,179 57,858 Total $ 184,110 $ 225,172 $ 344,984 $ 404,886 Adjusted EBITDA: (2) Ecoservices $ 60,136 $ 59,984 $ 96,924 $ 109,325 Catalyst Technologies (3) 25,371 21,429 38,359 38,404 Adjusted EBITDA from reportable segments $ 85,507 $ 81,413 $ 135,283 $ 147,729 (1) Excludes the Company’s proportionate share of sales from the Zeolyst International and Zeolyst C.V. joint ventures (collectively, the “Zeolyst Joint Venture”) accounted for using the equity method (see Note 9 to these condensed consolidated financial statements for further information). The proportionate share of sales excluded is $44,689 and $66,763 for the three and six months ended June 30, 2023, respectively. The proportionate share of sales excluded is $35,906 and $64,883 for the three and six months ended June 30, 2022,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6,194 for the three months ended June 30, 2023, which includes $11,382 of equity in net income plus $1,601 of amortization of investment in affiliate step-up and $3,212 of joint venture depreciation, amortization and interest. The Adjusted EBITDA from the Zeolyst Joint Venture included in the Catalyst Technologies segment is $21,630 for the six months ended June 30, 2023, which includes $11,608 of equity in net income plus $3,201 of amortization of investment in affiliate step-up and $6,821 of joint venture depreciation, amortization and interest. The Adjusted EBITDA from the Zeolyst Joint Venture included in the Catalyst Technologies segment is $14,128 for the three months ended June 30, 2022, which includes $8,526 of equity in net income plus $1,601 of amortization of investment in affiliate step-up and $4,001 of joint venture depreciation, amortization and interest. The Adjusted EBITDA from the Zeolyst Joint Venture included in the Catalyst Technologies segment is $25,602 for the six months ended June 30, 2022, which includes $14,313 of equity in net income plus $3,201 of amortization of investment in affiliate step-up and $8,087 of joint venture depreciation, amortization and interest.</t>
        </is>
      </c>
    </row>
    <row r="5">
      <c r="A5" s="4" t="inlineStr">
        <is>
          <t>Reconciliation of Net Income (Loss) from Continuing Operations to Adjusted EBITDA</t>
        </is>
      </c>
      <c r="B5" s="4" t="inlineStr">
        <is>
          <t xml:space="preserve">A reconciliation of income before income taxes to Adjusted EBITDA is as follows: Three months ended Six months ended 2023 2022 2023 2022 Reconciliation of income before income taxes to Adjusted EBITDA Income before income taxes $ 34,909 $ 26,542 $ 34,385 $ 40,137 Interest expense, net 9,168 8,888 19,000 17,338 Depreciation and amortization 20,969 19,658 41,166 39,204 Unallocated corporate expenses 6,153 8,522 13,080 15,598 Joint venture depreciation, amortization and interest 3,212 4,001 6,821 8,087 Amortization of investment in affiliate step-up 1,601 1,601 3,201 3,201 Net loss on asset disposals 1,128 573 2,306 706 Foreign exchange (gain) loss (398) 502 (1,136) 1,148 LIFO expense 1,111 187 2,510 432 Transaction and other related costs 1,190 790 2,624 5,070 Equity-based compensation 5,002 5,385 9,070 12,679 Restructuring, integration and business optimization expenses 1,106 5,291 2,129 5,673 Other 356 (527) 127 (1,544) Adjusted EBITDA from reportable segments $ 85,507 $ 81,413 $ 135,283 $ 147,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Share-based Payment Award, Stock Options, Valuation Assumptions</t>
        </is>
      </c>
      <c r="B4" s="4" t="inlineStr">
        <is>
          <t>The Company used a Monte Carlo simulation to estimate the $12.28 weighted average fair value of the awards granted during the six months ended June 30, 2023, with the following weighted average assumptions: Expected dividend yield — % Risk-free interest rate 3.80 % Expected volatility 48.82 % Expected term (in years) 2.96</t>
        </is>
      </c>
    </row>
    <row r="5">
      <c r="A5" s="4" t="inlineStr">
        <is>
          <t>Schedule of Nonvested Restricted Stock Units Activity</t>
        </is>
      </c>
      <c r="B5" s="4" t="inlineStr">
        <is>
          <t>The following table summarizes the activity for the Company’s restricted stock units and performance stock units for the six months ended June 30, 2023: Restricted Stock Units Performance Stock Units Number of Weighted Average Grant Date Fair Value (per share) Number of Weighted Average Grant Date Fair Value (per share) Nonvested as of December 31, 2022 2,464,718 $ 11.73 639,532 (1) $ 16.32 Granted 1,104,690 $ 9.85 703,440 $ 12.28 Vested (901,501) $ 12.78 (200,204) $ 20.48 Forfeited (165,116) $ 10.92 (183,864) $ 19.50 Nonvested as of June 30, 2023 2,502,791 $ 10.57 958,904 (1) $ 11.87 (1) Based on target.</t>
        </is>
      </c>
    </row>
    <row r="6">
      <c r="A6" s="4" t="inlineStr">
        <is>
          <t>Schedule of Nonvested Performance-based Units Activity</t>
        </is>
      </c>
      <c r="B6" s="4" t="inlineStr">
        <is>
          <t>The following table summarizes the activity for the Company’s restricted stock units and performance stock units for the six months ended June 30, 2023: Restricted Stock Units Performance Stock Units Number of Weighted Average Grant Date Fair Value (per share) Number of Weighted Average Grant Date Fair Value (per share) Nonvested as of December 31, 2022 2,464,718 $ 11.73 639,532 (1) $ 16.32 Granted 1,104,690 $ 9.85 703,440 $ 12.28 Vested (901,501) $ 12.78 (200,204) $ 20.48 Forfeited (165,116) $ 10.92 (183,864) $ 19.50 Nonvested as of June 30, 2023 2,502,791 $ 10.57 958,904 (1) $ 11.87 (1) Based on targ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from Basic to Diluted Weighted Average Number of Shares Outstanding</t>
        </is>
      </c>
      <c r="B4" s="4" t="inlineStr">
        <is>
          <t xml:space="preserve">The reconciliation from basic to diluted weighted average shares outstanding is as follows: Three months ended Six months ended 2023 2022 2023 2022 Weighted average shares outstanding – Basic 118,651,402 138,035,764 120,335,414 137,876,185 Dilutive effect of unvested common shares and restricted stock units with service conditions, performance stock units considered probable of vesting and assumed stock option exercises and conversions 1,269,340 1,113,796 1,496,528 1,299,474 Weighted average shares outstanding – Diluted 119,920,742 139,149,560 121,831,942 139,175,659 </t>
        </is>
      </c>
    </row>
    <row r="5">
      <c r="A5" s="4" t="inlineStr">
        <is>
          <t>Schedule of Earnings Per Share, Basic and Diluted</t>
        </is>
      </c>
      <c r="B5" s="4" t="inlineStr">
        <is>
          <t xml:space="preserve">Basic and diluted income per share are calculated as follows: Three months ended Six months ended 2023 2022 2023 2022 Numerator: Net income $ 26,122 $ 19,245 $ 24,651 $ 27,120 Denominator: Weighted average shares outstanding – Basic 118,651,402 138,035,764 120,335,414 137,876,185 Weighted average shares outstanding – Diluted 119,920,742 139,149,560 121,831,942 139,175,659 Net income per share: Basic income per share $ 0.22 $ 0.14 $ 0.20 $ 0.20 Diluted income per share $ 0.22 $ 0.14 $ 0.20 $ 0.19 </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Six months ended 2023 2022 2023 2022 Restricted stock awards with performance only targets not achieved — 603,993 99,495 608,921 Stock options with performance only targets not achieved — 321,368 103,907 324,014 Anti-dilutive restricted stock units and performance stock units 685,656 821,278 630,668 — Anti-dilutive stock options 520,757 807,301 607,783 807,3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Six months ended 2023 2022 Cash paid during the period for: Income taxes, net of refunds $ 9,955 $ 19,843 Interest (1) 19,391 15,818 Non-cash investing activity: Capital expenditures acquired on account but unpaid as of the period end 605 2,943 Non-cash financing activity: Accrued share repurchases (Note 5) — 1,715 Accrued excise tax on share repurchases (Note 5) 630 — Right-of-use assets obtained in exchange for new lease liabilities (non-cash): Operating leases 6,202 4,370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and Basis of Presentation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rrection of an Err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Error Corrections and Prior Period Adjustments Re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t>
        </is>
      </c>
      <c r="B4" s="6" t="n">
        <v>667764</v>
      </c>
      <c r="C4" s="6" t="n">
        <v>778184</v>
      </c>
      <c r="D4" s="6" t="n">
        <v>667764</v>
      </c>
      <c r="E4" s="6" t="n">
        <v>778184</v>
      </c>
      <c r="F4" s="6" t="n">
        <v>674151</v>
      </c>
      <c r="G4" s="6" t="n">
        <v>707229</v>
      </c>
      <c r="H4" s="6" t="n">
        <v>765631</v>
      </c>
      <c r="I4" s="6" t="n">
        <v>740737</v>
      </c>
    </row>
    <row r="5">
      <c r="A5" s="4" t="inlineStr">
        <is>
          <t>Interest expense, net</t>
        </is>
      </c>
      <c r="B5" s="5" t="n">
        <v>9168</v>
      </c>
      <c r="C5" s="5" t="n">
        <v>8888</v>
      </c>
      <c r="D5" s="5" t="n">
        <v>19000</v>
      </c>
      <c r="E5" s="5" t="n">
        <v>17338</v>
      </c>
      <c r="F5" s="4" t="inlineStr">
        <is>
          <t xml:space="preserve"> </t>
        </is>
      </c>
      <c r="G5" s="4" t="inlineStr">
        <is>
          <t xml:space="preserve"> </t>
        </is>
      </c>
      <c r="H5" s="4" t="inlineStr">
        <is>
          <t xml:space="preserve"> </t>
        </is>
      </c>
      <c r="I5" s="4" t="inlineStr">
        <is>
          <t xml:space="preserve"> </t>
        </is>
      </c>
    </row>
    <row r="6">
      <c r="A6" s="4" t="inlineStr">
        <is>
          <t xml:space="preserve">Defined benefit and other postretirement plans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income (loss)</t>
        </is>
      </c>
      <c r="B8" s="5" t="n">
        <v>-67</v>
      </c>
      <c r="C8" s="5" t="n">
        <v>2090</v>
      </c>
      <c r="D8" s="5" t="n">
        <v>-67</v>
      </c>
      <c r="E8" s="5" t="n">
        <v>2090</v>
      </c>
      <c r="F8" s="4" t="inlineStr">
        <is>
          <t xml:space="preserve"> </t>
        </is>
      </c>
      <c r="G8" s="5" t="n">
        <v>-508</v>
      </c>
      <c r="H8" s="4" t="inlineStr">
        <is>
          <t xml:space="preserve"> </t>
        </is>
      </c>
      <c r="I8" s="5" t="n">
        <v>2168</v>
      </c>
    </row>
    <row r="9">
      <c r="A9" s="4" t="inlineStr">
        <is>
          <t>Defined benefit and other postretirement plans  |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2132</v>
      </c>
      <c r="H11" s="4" t="inlineStr">
        <is>
          <t xml:space="preserve"> </t>
        </is>
      </c>
      <c r="I11" s="5" t="n">
        <v>14808</v>
      </c>
    </row>
    <row r="12">
      <c r="A12" s="4" t="inlineStr">
        <is>
          <t>Defined benefit and other postretirement plans  | 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640</v>
      </c>
    </row>
    <row r="15">
      <c r="A15" s="4" t="inlineStr">
        <is>
          <t>Net gain (loss) from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income (loss)</t>
        </is>
      </c>
      <c r="B17" s="5" t="n">
        <v>22151</v>
      </c>
      <c r="C17" s="5" t="n">
        <v>18769</v>
      </c>
      <c r="D17" s="5" t="n">
        <v>22151</v>
      </c>
      <c r="E17" s="5" t="n">
        <v>18769</v>
      </c>
      <c r="F17" s="4" t="inlineStr">
        <is>
          <t xml:space="preserve"> </t>
        </is>
      </c>
      <c r="G17" s="5" t="n">
        <v>24672</v>
      </c>
      <c r="H17" s="4" t="inlineStr">
        <is>
          <t xml:space="preserve"> </t>
        </is>
      </c>
      <c r="I17" s="5" t="n">
        <v>290</v>
      </c>
    </row>
    <row r="18">
      <c r="A18" s="4" t="inlineStr">
        <is>
          <t>Net gain (loss) from hedging activities |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26636</v>
      </c>
      <c r="H20" s="4" t="inlineStr">
        <is>
          <t xml:space="preserve"> </t>
        </is>
      </c>
      <c r="I20" s="5" t="n">
        <v>2254</v>
      </c>
    </row>
    <row r="21">
      <c r="A21" s="4" t="inlineStr">
        <is>
          <t>Net gain (loss) from hedging activities | Revision of Prior Period, Error Correc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rror Corrections and Prior Period Adjustments Re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64</v>
      </c>
    </row>
    <row r="24">
      <c r="A24" s="4" t="inlineStr">
        <is>
          <t xml:space="preserve">Foreign currency translation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rror Corrections and Prior Period Adjustments Re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other comprehensive income (loss)</t>
        </is>
      </c>
      <c r="B26" s="6" t="n">
        <v>-15159</v>
      </c>
      <c r="C26" s="6" t="n">
        <v>-18549</v>
      </c>
      <c r="D26" s="5" t="n">
        <v>-15159</v>
      </c>
      <c r="E26" s="6" t="n">
        <v>-18549</v>
      </c>
      <c r="F26" s="4" t="inlineStr">
        <is>
          <t xml:space="preserve"> </t>
        </is>
      </c>
      <c r="G26" s="5" t="n">
        <v>-18172</v>
      </c>
      <c r="H26" s="4" t="inlineStr">
        <is>
          <t xml:space="preserve"> </t>
        </is>
      </c>
      <c r="I26" s="5" t="n">
        <v>-8250</v>
      </c>
    </row>
    <row r="27">
      <c r="A27" s="4" t="inlineStr">
        <is>
          <t>Foreign currency translation  |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rror Corrections and Prior Period Adjustments Re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32776</v>
      </c>
      <c r="H29" s="4" t="inlineStr">
        <is>
          <t xml:space="preserve"> </t>
        </is>
      </c>
      <c r="I29" s="5" t="n">
        <v>-22854</v>
      </c>
    </row>
    <row r="30">
      <c r="A30" s="4" t="inlineStr">
        <is>
          <t>Foreign currency translation  | Revision of Prior Period, Error Correc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rror Corrections and Prior Period Adjustments Re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604</v>
      </c>
    </row>
    <row r="33">
      <c r="A33" s="4" t="inlineStr">
        <is>
          <t>Cash flow hedging | Revision of Prior Period, Error Correc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rror Corrections and Prior Period Adjustments Restat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 net</t>
        </is>
      </c>
      <c r="B35" s="4" t="inlineStr">
        <is>
          <t xml:space="preserve"> </t>
        </is>
      </c>
      <c r="C35" s="4" t="inlineStr">
        <is>
          <t xml:space="preserve"> </t>
        </is>
      </c>
      <c r="D35" s="6" t="n">
        <v>139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ed Revenue</t>
        </is>
      </c>
      <c r="B3" s="4" t="inlineStr">
        <is>
          <t xml:space="preserve"> </t>
        </is>
      </c>
      <c r="C3" s="4" t="inlineStr">
        <is>
          <t xml:space="preserve"> </t>
        </is>
      </c>
      <c r="D3" s="4" t="inlineStr">
        <is>
          <t xml:space="preserve"> </t>
        </is>
      </c>
      <c r="E3" s="4" t="inlineStr">
        <is>
          <t xml:space="preserve"> </t>
        </is>
      </c>
    </row>
    <row r="4">
      <c r="A4" s="4" t="inlineStr">
        <is>
          <t>Sales</t>
        </is>
      </c>
      <c r="B4" s="6" t="n">
        <v>184110</v>
      </c>
      <c r="C4" s="6" t="n">
        <v>225172</v>
      </c>
      <c r="D4" s="6" t="n">
        <v>344984</v>
      </c>
      <c r="E4" s="6" t="n">
        <v>404886</v>
      </c>
    </row>
    <row r="5">
      <c r="A5" s="4" t="inlineStr">
        <is>
          <t>Clean fuels, emission control &amp; other</t>
        </is>
      </c>
      <c r="B5" s="4" t="inlineStr">
        <is>
          <t xml:space="preserve"> </t>
        </is>
      </c>
      <c r="C5" s="4" t="inlineStr">
        <is>
          <t xml:space="preserve"> </t>
        </is>
      </c>
      <c r="D5" s="4" t="inlineStr">
        <is>
          <t xml:space="preserve"> </t>
        </is>
      </c>
      <c r="E5" s="4" t="inlineStr">
        <is>
          <t xml:space="preserve"> </t>
        </is>
      </c>
    </row>
    <row r="6">
      <c r="A6" s="3" t="inlineStr">
        <is>
          <t>Disaggregated Revenue</t>
        </is>
      </c>
      <c r="B6" s="4" t="inlineStr">
        <is>
          <t xml:space="preserve"> </t>
        </is>
      </c>
      <c r="C6" s="4" t="inlineStr">
        <is>
          <t xml:space="preserve"> </t>
        </is>
      </c>
      <c r="D6" s="4" t="inlineStr">
        <is>
          <t xml:space="preserve"> </t>
        </is>
      </c>
      <c r="E6" s="4" t="inlineStr">
        <is>
          <t xml:space="preserve"> </t>
        </is>
      </c>
    </row>
    <row r="7">
      <c r="A7" s="4" t="inlineStr">
        <is>
          <t>Sales</t>
        </is>
      </c>
      <c r="B7" s="5" t="n">
        <v>8426</v>
      </c>
      <c r="C7" s="5" t="n">
        <v>7386</v>
      </c>
      <c r="D7" s="5" t="n">
        <v>13166</v>
      </c>
      <c r="E7" s="5" t="n">
        <v>14482</v>
      </c>
    </row>
    <row r="8">
      <c r="A8" s="4" t="inlineStr">
        <is>
          <t>Polymers &amp; engineered plastics</t>
        </is>
      </c>
      <c r="B8" s="4" t="inlineStr">
        <is>
          <t xml:space="preserve"> </t>
        </is>
      </c>
      <c r="C8" s="4" t="inlineStr">
        <is>
          <t xml:space="preserve"> </t>
        </is>
      </c>
      <c r="D8" s="4" t="inlineStr">
        <is>
          <t xml:space="preserve"> </t>
        </is>
      </c>
      <c r="E8" s="4" t="inlineStr">
        <is>
          <t xml:space="preserve"> </t>
        </is>
      </c>
    </row>
    <row r="9">
      <c r="A9" s="3" t="inlineStr">
        <is>
          <t>Disaggregated Revenue</t>
        </is>
      </c>
      <c r="B9" s="4" t="inlineStr">
        <is>
          <t xml:space="preserve"> </t>
        </is>
      </c>
      <c r="C9" s="4" t="inlineStr">
        <is>
          <t xml:space="preserve"> </t>
        </is>
      </c>
      <c r="D9" s="4" t="inlineStr">
        <is>
          <t xml:space="preserve"> </t>
        </is>
      </c>
      <c r="E9" s="4" t="inlineStr">
        <is>
          <t xml:space="preserve"> </t>
        </is>
      </c>
    </row>
    <row r="10">
      <c r="A10" s="4" t="inlineStr">
        <is>
          <t>Sales</t>
        </is>
      </c>
      <c r="B10" s="5" t="n">
        <v>26045</v>
      </c>
      <c r="C10" s="5" t="n">
        <v>32204</v>
      </c>
      <c r="D10" s="5" t="n">
        <v>49179</v>
      </c>
      <c r="E10" s="5" t="n">
        <v>57858</v>
      </c>
    </row>
    <row r="11">
      <c r="A11" s="4" t="inlineStr">
        <is>
          <t>Regeneration and treatment services</t>
        </is>
      </c>
      <c r="B11" s="4" t="inlineStr">
        <is>
          <t xml:space="preserve"> </t>
        </is>
      </c>
      <c r="C11" s="4" t="inlineStr">
        <is>
          <t xml:space="preserve"> </t>
        </is>
      </c>
      <c r="D11" s="4" t="inlineStr">
        <is>
          <t xml:space="preserve"> </t>
        </is>
      </c>
      <c r="E11" s="4" t="inlineStr">
        <is>
          <t xml:space="preserve"> </t>
        </is>
      </c>
    </row>
    <row r="12">
      <c r="A12" s="3" t="inlineStr">
        <is>
          <t>Disaggregated Revenue</t>
        </is>
      </c>
      <c r="B12" s="4" t="inlineStr">
        <is>
          <t xml:space="preserve"> </t>
        </is>
      </c>
      <c r="C12" s="4" t="inlineStr">
        <is>
          <t xml:space="preserve"> </t>
        </is>
      </c>
      <c r="D12" s="4" t="inlineStr">
        <is>
          <t xml:space="preserve"> </t>
        </is>
      </c>
      <c r="E12" s="4" t="inlineStr">
        <is>
          <t xml:space="preserve"> </t>
        </is>
      </c>
    </row>
    <row r="13">
      <c r="A13" s="4" t="inlineStr">
        <is>
          <t>Sales</t>
        </is>
      </c>
      <c r="B13" s="5" t="n">
        <v>98494</v>
      </c>
      <c r="C13" s="5" t="n">
        <v>87143</v>
      </c>
      <c r="D13" s="5" t="n">
        <v>186838</v>
      </c>
      <c r="E13" s="5" t="n">
        <v>161116</v>
      </c>
    </row>
    <row r="14">
      <c r="A14" s="4" t="inlineStr">
        <is>
          <t>Industrial, mining &amp; automotive</t>
        </is>
      </c>
      <c r="B14" s="4" t="inlineStr">
        <is>
          <t xml:space="preserve"> </t>
        </is>
      </c>
      <c r="C14" s="4" t="inlineStr">
        <is>
          <t xml:space="preserve"> </t>
        </is>
      </c>
      <c r="D14" s="4" t="inlineStr">
        <is>
          <t xml:space="preserve"> </t>
        </is>
      </c>
      <c r="E14" s="4" t="inlineStr">
        <is>
          <t xml:space="preserve"> </t>
        </is>
      </c>
    </row>
    <row r="15">
      <c r="A15" s="3" t="inlineStr">
        <is>
          <t>Disaggregated Revenue</t>
        </is>
      </c>
      <c r="B15" s="4" t="inlineStr">
        <is>
          <t xml:space="preserve"> </t>
        </is>
      </c>
      <c r="C15" s="4" t="inlineStr">
        <is>
          <t xml:space="preserve"> </t>
        </is>
      </c>
      <c r="D15" s="4" t="inlineStr">
        <is>
          <t xml:space="preserve"> </t>
        </is>
      </c>
      <c r="E15" s="4" t="inlineStr">
        <is>
          <t xml:space="preserve"> </t>
        </is>
      </c>
    </row>
    <row r="16">
      <c r="A16" s="4" t="inlineStr">
        <is>
          <t>Sales</t>
        </is>
      </c>
      <c r="B16" s="5" t="n">
        <v>51145</v>
      </c>
      <c r="C16" s="5" t="n">
        <v>98439</v>
      </c>
      <c r="D16" s="5" t="n">
        <v>95801</v>
      </c>
      <c r="E16" s="5" t="n">
        <v>171430</v>
      </c>
    </row>
    <row r="17">
      <c r="A17" s="4" t="inlineStr">
        <is>
          <t>Ecoservices</t>
        </is>
      </c>
      <c r="B17" s="4" t="inlineStr">
        <is>
          <t xml:space="preserve"> </t>
        </is>
      </c>
      <c r="C17" s="4" t="inlineStr">
        <is>
          <t xml:space="preserve"> </t>
        </is>
      </c>
      <c r="D17" s="4" t="inlineStr">
        <is>
          <t xml:space="preserve"> </t>
        </is>
      </c>
      <c r="E17" s="4" t="inlineStr">
        <is>
          <t xml:space="preserve"> </t>
        </is>
      </c>
    </row>
    <row r="18">
      <c r="A18" s="3" t="inlineStr">
        <is>
          <t>Disaggregated Revenue</t>
        </is>
      </c>
      <c r="B18" s="4" t="inlineStr">
        <is>
          <t xml:space="preserve"> </t>
        </is>
      </c>
      <c r="C18" s="4" t="inlineStr">
        <is>
          <t xml:space="preserve"> </t>
        </is>
      </c>
      <c r="D18" s="4" t="inlineStr">
        <is>
          <t xml:space="preserve"> </t>
        </is>
      </c>
      <c r="E18" s="4" t="inlineStr">
        <is>
          <t xml:space="preserve"> </t>
        </is>
      </c>
    </row>
    <row r="19">
      <c r="A19" s="4" t="inlineStr">
        <is>
          <t>Sales</t>
        </is>
      </c>
      <c r="B19" s="5" t="n">
        <v>158065</v>
      </c>
      <c r="C19" s="5" t="n">
        <v>192968</v>
      </c>
      <c r="D19" s="5" t="n">
        <v>295805</v>
      </c>
      <c r="E19" s="5" t="n">
        <v>347028</v>
      </c>
    </row>
    <row r="20">
      <c r="A20" s="4" t="inlineStr">
        <is>
          <t>Ecoservices | Clean fuels, emission control &amp; other</t>
        </is>
      </c>
      <c r="B20" s="4" t="inlineStr">
        <is>
          <t xml:space="preserve"> </t>
        </is>
      </c>
      <c r="C20" s="4" t="inlineStr">
        <is>
          <t xml:space="preserve"> </t>
        </is>
      </c>
      <c r="D20" s="4" t="inlineStr">
        <is>
          <t xml:space="preserve"> </t>
        </is>
      </c>
      <c r="E20" s="4" t="inlineStr">
        <is>
          <t xml:space="preserve"> </t>
        </is>
      </c>
    </row>
    <row r="21">
      <c r="A21" s="3" t="inlineStr">
        <is>
          <t>Disaggregated Revenue</t>
        </is>
      </c>
      <c r="B21" s="4" t="inlineStr">
        <is>
          <t xml:space="preserve"> </t>
        </is>
      </c>
      <c r="C21" s="4" t="inlineStr">
        <is>
          <t xml:space="preserve"> </t>
        </is>
      </c>
      <c r="D21" s="4" t="inlineStr">
        <is>
          <t xml:space="preserve"> </t>
        </is>
      </c>
      <c r="E21" s="4" t="inlineStr">
        <is>
          <t xml:space="preserve"> </t>
        </is>
      </c>
    </row>
    <row r="22">
      <c r="A22" s="4" t="inlineStr">
        <is>
          <t>Sales</t>
        </is>
      </c>
      <c r="B22" s="5" t="n">
        <v>8426</v>
      </c>
      <c r="C22" s="5" t="n">
        <v>7386</v>
      </c>
      <c r="D22" s="5" t="n">
        <v>13166</v>
      </c>
      <c r="E22" s="5" t="n">
        <v>14482</v>
      </c>
    </row>
    <row r="23">
      <c r="A23" s="4" t="inlineStr">
        <is>
          <t>Ecoservices | Polymers &amp; engineered plastics</t>
        </is>
      </c>
      <c r="B23" s="4" t="inlineStr">
        <is>
          <t xml:space="preserve"> </t>
        </is>
      </c>
      <c r="C23" s="4" t="inlineStr">
        <is>
          <t xml:space="preserve"> </t>
        </is>
      </c>
      <c r="D23" s="4" t="inlineStr">
        <is>
          <t xml:space="preserve"> </t>
        </is>
      </c>
      <c r="E23" s="4" t="inlineStr">
        <is>
          <t xml:space="preserve"> </t>
        </is>
      </c>
    </row>
    <row r="24">
      <c r="A24" s="3" t="inlineStr">
        <is>
          <t>Disaggregated Revenue</t>
        </is>
      </c>
      <c r="B24" s="4" t="inlineStr">
        <is>
          <t xml:space="preserve"> </t>
        </is>
      </c>
      <c r="C24" s="4" t="inlineStr">
        <is>
          <t xml:space="preserve"> </t>
        </is>
      </c>
      <c r="D24" s="4" t="inlineStr">
        <is>
          <t xml:space="preserve"> </t>
        </is>
      </c>
      <c r="E24" s="4" t="inlineStr">
        <is>
          <t xml:space="preserve"> </t>
        </is>
      </c>
    </row>
    <row r="25">
      <c r="A25" s="4" t="inlineStr">
        <is>
          <t>Sales</t>
        </is>
      </c>
      <c r="B25" s="5" t="n">
        <v>0</v>
      </c>
      <c r="C25" s="5" t="n">
        <v>0</v>
      </c>
      <c r="D25" s="5" t="n">
        <v>0</v>
      </c>
      <c r="E25" s="5" t="n">
        <v>0</v>
      </c>
    </row>
    <row r="26">
      <c r="A26" s="4" t="inlineStr">
        <is>
          <t>Ecoservices | Regeneration and treatment services</t>
        </is>
      </c>
      <c r="B26" s="4" t="inlineStr">
        <is>
          <t xml:space="preserve"> </t>
        </is>
      </c>
      <c r="C26" s="4" t="inlineStr">
        <is>
          <t xml:space="preserve"> </t>
        </is>
      </c>
      <c r="D26" s="4" t="inlineStr">
        <is>
          <t xml:space="preserve"> </t>
        </is>
      </c>
      <c r="E26" s="4" t="inlineStr">
        <is>
          <t xml:space="preserve"> </t>
        </is>
      </c>
    </row>
    <row r="27">
      <c r="A27" s="3" t="inlineStr">
        <is>
          <t>Disaggregated Revenue</t>
        </is>
      </c>
      <c r="B27" s="4" t="inlineStr">
        <is>
          <t xml:space="preserve"> </t>
        </is>
      </c>
      <c r="C27" s="4" t="inlineStr">
        <is>
          <t xml:space="preserve"> </t>
        </is>
      </c>
      <c r="D27" s="4" t="inlineStr">
        <is>
          <t xml:space="preserve"> </t>
        </is>
      </c>
      <c r="E27" s="4" t="inlineStr">
        <is>
          <t xml:space="preserve"> </t>
        </is>
      </c>
    </row>
    <row r="28">
      <c r="A28" s="4" t="inlineStr">
        <is>
          <t>Sales</t>
        </is>
      </c>
      <c r="B28" s="5" t="n">
        <v>98494</v>
      </c>
      <c r="C28" s="5" t="n">
        <v>87143</v>
      </c>
      <c r="D28" s="5" t="n">
        <v>186838</v>
      </c>
      <c r="E28" s="5" t="n">
        <v>161116</v>
      </c>
    </row>
    <row r="29">
      <c r="A29" s="4" t="inlineStr">
        <is>
          <t>Ecoservices | Industrial, mining &amp; automotive</t>
        </is>
      </c>
      <c r="B29" s="4" t="inlineStr">
        <is>
          <t xml:space="preserve"> </t>
        </is>
      </c>
      <c r="C29" s="4" t="inlineStr">
        <is>
          <t xml:space="preserve"> </t>
        </is>
      </c>
      <c r="D29" s="4" t="inlineStr">
        <is>
          <t xml:space="preserve"> </t>
        </is>
      </c>
      <c r="E29" s="4" t="inlineStr">
        <is>
          <t xml:space="preserve"> </t>
        </is>
      </c>
    </row>
    <row r="30">
      <c r="A30" s="3" t="inlineStr">
        <is>
          <t>Disaggregated Revenue</t>
        </is>
      </c>
      <c r="B30" s="4" t="inlineStr">
        <is>
          <t xml:space="preserve"> </t>
        </is>
      </c>
      <c r="C30" s="4" t="inlineStr">
        <is>
          <t xml:space="preserve"> </t>
        </is>
      </c>
      <c r="D30" s="4" t="inlineStr">
        <is>
          <t xml:space="preserve"> </t>
        </is>
      </c>
      <c r="E30" s="4" t="inlineStr">
        <is>
          <t xml:space="preserve"> </t>
        </is>
      </c>
    </row>
    <row r="31">
      <c r="A31" s="4" t="inlineStr">
        <is>
          <t>Sales</t>
        </is>
      </c>
      <c r="B31" s="5" t="n">
        <v>51145</v>
      </c>
      <c r="C31" s="5" t="n">
        <v>98439</v>
      </c>
      <c r="D31" s="5" t="n">
        <v>95801</v>
      </c>
      <c r="E31" s="5" t="n">
        <v>171430</v>
      </c>
    </row>
    <row r="32">
      <c r="A32" s="4" t="inlineStr">
        <is>
          <t>Catalyst Technologies</t>
        </is>
      </c>
      <c r="B32" s="4" t="inlineStr">
        <is>
          <t xml:space="preserve"> </t>
        </is>
      </c>
      <c r="C32" s="4" t="inlineStr">
        <is>
          <t xml:space="preserve"> </t>
        </is>
      </c>
      <c r="D32" s="4" t="inlineStr">
        <is>
          <t xml:space="preserve"> </t>
        </is>
      </c>
      <c r="E32" s="4" t="inlineStr">
        <is>
          <t xml:space="preserve"> </t>
        </is>
      </c>
    </row>
    <row r="33">
      <c r="A33" s="3" t="inlineStr">
        <is>
          <t>Disaggregated Revenue</t>
        </is>
      </c>
      <c r="B33" s="4" t="inlineStr">
        <is>
          <t xml:space="preserve"> </t>
        </is>
      </c>
      <c r="C33" s="4" t="inlineStr">
        <is>
          <t xml:space="preserve"> </t>
        </is>
      </c>
      <c r="D33" s="4" t="inlineStr">
        <is>
          <t xml:space="preserve"> </t>
        </is>
      </c>
      <c r="E33" s="4" t="inlineStr">
        <is>
          <t xml:space="preserve"> </t>
        </is>
      </c>
    </row>
    <row r="34">
      <c r="A34" s="4" t="inlineStr">
        <is>
          <t>Sales</t>
        </is>
      </c>
      <c r="B34" s="5" t="n">
        <v>26045</v>
      </c>
      <c r="C34" s="5" t="n">
        <v>32204</v>
      </c>
      <c r="D34" s="5" t="n">
        <v>49179</v>
      </c>
      <c r="E34" s="5" t="n">
        <v>57858</v>
      </c>
    </row>
    <row r="35">
      <c r="A35" s="4" t="inlineStr">
        <is>
          <t>Catalyst Technologies | Clean fuels, emission control &amp; other</t>
        </is>
      </c>
      <c r="B35" s="4" t="inlineStr">
        <is>
          <t xml:space="preserve"> </t>
        </is>
      </c>
      <c r="C35" s="4" t="inlineStr">
        <is>
          <t xml:space="preserve"> </t>
        </is>
      </c>
      <c r="D35" s="4" t="inlineStr">
        <is>
          <t xml:space="preserve"> </t>
        </is>
      </c>
      <c r="E35" s="4" t="inlineStr">
        <is>
          <t xml:space="preserve"> </t>
        </is>
      </c>
    </row>
    <row r="36">
      <c r="A36" s="3" t="inlineStr">
        <is>
          <t>Disaggregated Revenue</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Catalyst Technologies | Polymers &amp; engineered plastics</t>
        </is>
      </c>
      <c r="B38" s="4" t="inlineStr">
        <is>
          <t xml:space="preserve"> </t>
        </is>
      </c>
      <c r="C38" s="4" t="inlineStr">
        <is>
          <t xml:space="preserve"> </t>
        </is>
      </c>
      <c r="D38" s="4" t="inlineStr">
        <is>
          <t xml:space="preserve"> </t>
        </is>
      </c>
      <c r="E38" s="4" t="inlineStr">
        <is>
          <t xml:space="preserve"> </t>
        </is>
      </c>
    </row>
    <row r="39">
      <c r="A39" s="3" t="inlineStr">
        <is>
          <t>Disaggregated Revenue</t>
        </is>
      </c>
      <c r="B39" s="4" t="inlineStr">
        <is>
          <t xml:space="preserve"> </t>
        </is>
      </c>
      <c r="C39" s="4" t="inlineStr">
        <is>
          <t xml:space="preserve"> </t>
        </is>
      </c>
      <c r="D39" s="4" t="inlineStr">
        <is>
          <t xml:space="preserve"> </t>
        </is>
      </c>
      <c r="E39" s="4" t="inlineStr">
        <is>
          <t xml:space="preserve"> </t>
        </is>
      </c>
    </row>
    <row r="40">
      <c r="A40" s="4" t="inlineStr">
        <is>
          <t>Sales</t>
        </is>
      </c>
      <c r="B40" s="5" t="n">
        <v>26045</v>
      </c>
      <c r="C40" s="5" t="n">
        <v>32204</v>
      </c>
      <c r="D40" s="5" t="n">
        <v>49179</v>
      </c>
      <c r="E40" s="5" t="n">
        <v>57858</v>
      </c>
    </row>
    <row r="41">
      <c r="A41" s="4" t="inlineStr">
        <is>
          <t>Catalyst Technologies | Regeneration and treatment services</t>
        </is>
      </c>
      <c r="B41" s="4" t="inlineStr">
        <is>
          <t xml:space="preserve"> </t>
        </is>
      </c>
      <c r="C41" s="4" t="inlineStr">
        <is>
          <t xml:space="preserve"> </t>
        </is>
      </c>
      <c r="D41" s="4" t="inlineStr">
        <is>
          <t xml:space="preserve"> </t>
        </is>
      </c>
      <c r="E41" s="4" t="inlineStr">
        <is>
          <t xml:space="preserve"> </t>
        </is>
      </c>
    </row>
    <row r="42">
      <c r="A42" s="3" t="inlineStr">
        <is>
          <t>Disaggregated Revenue</t>
        </is>
      </c>
      <c r="B42" s="4" t="inlineStr">
        <is>
          <t xml:space="preserve"> </t>
        </is>
      </c>
      <c r="C42" s="4" t="inlineStr">
        <is>
          <t xml:space="preserve"> </t>
        </is>
      </c>
      <c r="D42" s="4" t="inlineStr">
        <is>
          <t xml:space="preserve"> </t>
        </is>
      </c>
      <c r="E42" s="4" t="inlineStr">
        <is>
          <t xml:space="preserve"> </t>
        </is>
      </c>
    </row>
    <row r="43">
      <c r="A43" s="4" t="inlineStr">
        <is>
          <t>Sales</t>
        </is>
      </c>
      <c r="B43" s="5" t="n">
        <v>0</v>
      </c>
      <c r="C43" s="5" t="n">
        <v>0</v>
      </c>
      <c r="D43" s="5" t="n">
        <v>0</v>
      </c>
      <c r="E43" s="5" t="n">
        <v>0</v>
      </c>
    </row>
    <row r="44">
      <c r="A44" s="4" t="inlineStr">
        <is>
          <t>Catalyst Technologies | Industrial, mining &amp; automotive</t>
        </is>
      </c>
      <c r="B44" s="4" t="inlineStr">
        <is>
          <t xml:space="preserve"> </t>
        </is>
      </c>
      <c r="C44" s="4" t="inlineStr">
        <is>
          <t xml:space="preserve"> </t>
        </is>
      </c>
      <c r="D44" s="4" t="inlineStr">
        <is>
          <t xml:space="preserve"> </t>
        </is>
      </c>
      <c r="E44" s="4" t="inlineStr">
        <is>
          <t xml:space="preserve"> </t>
        </is>
      </c>
    </row>
    <row r="45">
      <c r="A45" s="3" t="inlineStr">
        <is>
          <t>Disaggregated Revenue</t>
        </is>
      </c>
      <c r="B45" s="4" t="inlineStr">
        <is>
          <t xml:space="preserve"> </t>
        </is>
      </c>
      <c r="C45" s="4" t="inlineStr">
        <is>
          <t xml:space="preserve"> </t>
        </is>
      </c>
      <c r="D45" s="4" t="inlineStr">
        <is>
          <t xml:space="preserve"> </t>
        </is>
      </c>
      <c r="E45" s="4" t="inlineStr">
        <is>
          <t xml:space="preserve"> </t>
        </is>
      </c>
    </row>
    <row r="46">
      <c r="A46" s="4" t="inlineStr">
        <is>
          <t>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Interest rate caps</t>
        </is>
      </c>
      <c r="B3" s="6" t="n">
        <v>32419</v>
      </c>
      <c r="C3" s="6" t="n">
        <v>34374</v>
      </c>
    </row>
    <row r="4">
      <c r="A4" s="3" t="inlineStr">
        <is>
          <t>Derivative liabilities:</t>
        </is>
      </c>
      <c r="B4" s="4" t="inlineStr">
        <is>
          <t xml:space="preserve"> </t>
        </is>
      </c>
      <c r="C4" s="4" t="inlineStr">
        <is>
          <t xml:space="preserve"> </t>
        </is>
      </c>
    </row>
    <row r="5">
      <c r="A5" s="4" t="inlineStr">
        <is>
          <t>Interest rate caps</t>
        </is>
      </c>
      <c r="B5" s="5" t="n">
        <v>1197</v>
      </c>
      <c r="C5" s="5" t="n">
        <v>2071</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t>
        </is>
      </c>
      <c r="B8" s="5" t="n">
        <v>0</v>
      </c>
      <c r="C8" s="5" t="n">
        <v>0</v>
      </c>
    </row>
    <row r="9">
      <c r="A9" s="3" t="inlineStr">
        <is>
          <t>Derivative liabilities:</t>
        </is>
      </c>
      <c r="B9" s="4" t="inlineStr">
        <is>
          <t xml:space="preserve"> </t>
        </is>
      </c>
      <c r="C9" s="4" t="inlineStr">
        <is>
          <t xml:space="preserve"> </t>
        </is>
      </c>
    </row>
    <row r="10">
      <c r="A10" s="4" t="inlineStr">
        <is>
          <t>Interest rate caps</t>
        </is>
      </c>
      <c r="B10" s="5" t="n">
        <v>0</v>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t>
        </is>
      </c>
      <c r="B13" s="5" t="n">
        <v>32419</v>
      </c>
      <c r="C13" s="5" t="n">
        <v>34374</v>
      </c>
    </row>
    <row r="14">
      <c r="A14" s="3" t="inlineStr">
        <is>
          <t>Derivative liabilities:</t>
        </is>
      </c>
      <c r="B14" s="4" t="inlineStr">
        <is>
          <t xml:space="preserve"> </t>
        </is>
      </c>
      <c r="C14" s="4" t="inlineStr">
        <is>
          <t xml:space="preserve"> </t>
        </is>
      </c>
    </row>
    <row r="15">
      <c r="A15" s="4" t="inlineStr">
        <is>
          <t>Interest rate caps</t>
        </is>
      </c>
      <c r="B15" s="5" t="n">
        <v>1197</v>
      </c>
      <c r="C15" s="5" t="n">
        <v>2071</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t>
        </is>
      </c>
      <c r="B18" s="5" t="n">
        <v>0</v>
      </c>
      <c r="C18" s="5" t="n">
        <v>0</v>
      </c>
    </row>
    <row r="19">
      <c r="A19" s="3" t="inlineStr">
        <is>
          <t>Derivative liabilities:</t>
        </is>
      </c>
      <c r="B19" s="4" t="inlineStr">
        <is>
          <t xml:space="preserve"> </t>
        </is>
      </c>
      <c r="C19" s="4" t="inlineStr">
        <is>
          <t xml:space="preserve"> </t>
        </is>
      </c>
    </row>
    <row r="20">
      <c r="A20" s="4" t="inlineStr">
        <is>
          <t>Interest rate cap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 (loss)</t>
        </is>
      </c>
    </row>
    <row r="2">
      <c r="A2" s="4" t="inlineStr">
        <is>
          <t>Beginning balance at Dec. 31, 2021</t>
        </is>
      </c>
      <c r="B2" s="6" t="n">
        <v>740737</v>
      </c>
      <c r="C2" s="6" t="n">
        <v>1378</v>
      </c>
      <c r="D2" s="6" t="n">
        <v>1073409</v>
      </c>
      <c r="E2" s="6" t="n">
        <v>-315707</v>
      </c>
      <c r="F2" s="6" t="n">
        <v>-12551</v>
      </c>
      <c r="G2" s="6" t="n">
        <v>-579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7875</v>
      </c>
      <c r="C4" s="4" t="inlineStr">
        <is>
          <t xml:space="preserve"> </t>
        </is>
      </c>
      <c r="D4" s="4" t="inlineStr">
        <is>
          <t xml:space="preserve"> </t>
        </is>
      </c>
      <c r="E4" s="5" t="n">
        <v>7875</v>
      </c>
      <c r="F4" s="4" t="inlineStr">
        <is>
          <t xml:space="preserve"> </t>
        </is>
      </c>
      <c r="G4" s="4" t="inlineStr">
        <is>
          <t xml:space="preserve"> </t>
        </is>
      </c>
    </row>
    <row r="5">
      <c r="A5" s="4" t="inlineStr">
        <is>
          <t>Other comprehensive income (loss)</t>
        </is>
      </c>
      <c r="B5" s="5" t="n">
        <v>11378</v>
      </c>
      <c r="C5" s="4" t="inlineStr">
        <is>
          <t xml:space="preserve"> </t>
        </is>
      </c>
      <c r="D5" s="4" t="inlineStr">
        <is>
          <t xml:space="preserve"> </t>
        </is>
      </c>
      <c r="E5" s="4" t="inlineStr">
        <is>
          <t xml:space="preserve"> </t>
        </is>
      </c>
      <c r="F5" s="4" t="inlineStr">
        <is>
          <t xml:space="preserve"> </t>
        </is>
      </c>
      <c r="G5" s="5" t="n">
        <v>11378</v>
      </c>
    </row>
    <row r="6">
      <c r="A6" s="4" t="inlineStr">
        <is>
          <t>Tax withholdings on equity award vesting</t>
        </is>
      </c>
      <c r="B6" s="5" t="n">
        <v>-332</v>
      </c>
      <c r="C6" s="4" t="inlineStr">
        <is>
          <t xml:space="preserve"> </t>
        </is>
      </c>
      <c r="D6" s="4" t="inlineStr">
        <is>
          <t xml:space="preserve"> </t>
        </is>
      </c>
      <c r="E6" s="4" t="inlineStr">
        <is>
          <t xml:space="preserve"> </t>
        </is>
      </c>
      <c r="F6" s="5" t="n">
        <v>-332</v>
      </c>
      <c r="G6" s="4" t="inlineStr">
        <is>
          <t xml:space="preserve"> </t>
        </is>
      </c>
    </row>
    <row r="7">
      <c r="A7" s="4" t="inlineStr">
        <is>
          <t>Stock compensation expense</t>
        </is>
      </c>
      <c r="B7" s="5" t="n">
        <v>5946</v>
      </c>
      <c r="C7" s="4" t="inlineStr">
        <is>
          <t xml:space="preserve"> </t>
        </is>
      </c>
      <c r="D7" s="5" t="n">
        <v>5946</v>
      </c>
      <c r="E7" s="4" t="inlineStr">
        <is>
          <t xml:space="preserve"> </t>
        </is>
      </c>
      <c r="F7" s="4" t="inlineStr">
        <is>
          <t xml:space="preserve"> </t>
        </is>
      </c>
      <c r="G7" s="4" t="inlineStr">
        <is>
          <t xml:space="preserve"> </t>
        </is>
      </c>
    </row>
    <row r="8">
      <c r="A8" s="4" t="inlineStr">
        <is>
          <t>Shares issued under equity incentive plan, net of forfeitures</t>
        </is>
      </c>
      <c r="B8" s="5" t="n">
        <v>27</v>
      </c>
      <c r="C8" s="5" t="n">
        <v>18</v>
      </c>
      <c r="D8" s="5" t="n">
        <v>9</v>
      </c>
      <c r="E8" s="4" t="inlineStr">
        <is>
          <t xml:space="preserve"> </t>
        </is>
      </c>
      <c r="F8" s="4" t="inlineStr">
        <is>
          <t xml:space="preserve"> </t>
        </is>
      </c>
      <c r="G8" s="4" t="inlineStr">
        <is>
          <t xml:space="preserve"> </t>
        </is>
      </c>
    </row>
    <row r="9">
      <c r="A9" s="4" t="inlineStr">
        <is>
          <t>Ending balance at Mar. 31, 2022</t>
        </is>
      </c>
      <c r="B9" s="5" t="n">
        <v>765631</v>
      </c>
      <c r="C9" s="5" t="n">
        <v>1396</v>
      </c>
      <c r="D9" s="5" t="n">
        <v>1079364</v>
      </c>
      <c r="E9" s="5" t="n">
        <v>-307832</v>
      </c>
      <c r="F9" s="5" t="n">
        <v>-12883</v>
      </c>
      <c r="G9" s="5" t="n">
        <v>5586</v>
      </c>
    </row>
    <row r="10">
      <c r="A10" s="4" t="inlineStr">
        <is>
          <t>Beginning balance at Dec. 31, 2021</t>
        </is>
      </c>
      <c r="B10" s="5" t="n">
        <v>740737</v>
      </c>
      <c r="C10" s="5" t="n">
        <v>1378</v>
      </c>
      <c r="D10" s="5" t="n">
        <v>1073409</v>
      </c>
      <c r="E10" s="5" t="n">
        <v>-315707</v>
      </c>
      <c r="F10" s="5" t="n">
        <v>-12551</v>
      </c>
      <c r="G10" s="5" t="n">
        <v>-579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271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8102</v>
      </c>
      <c r="C13" s="4" t="inlineStr">
        <is>
          <t xml:space="preserve"> </t>
        </is>
      </c>
      <c r="D13" s="4" t="inlineStr">
        <is>
          <t xml:space="preserve"> </t>
        </is>
      </c>
      <c r="E13" s="4" t="inlineStr">
        <is>
          <t xml:space="preserve"> </t>
        </is>
      </c>
      <c r="F13" s="4" t="inlineStr">
        <is>
          <t xml:space="preserve"> </t>
        </is>
      </c>
      <c r="G13" s="5" t="n">
        <v>8102</v>
      </c>
    </row>
    <row r="14">
      <c r="A14" s="4" t="inlineStr">
        <is>
          <t>Tax withholdings on equity award vesting</t>
        </is>
      </c>
      <c r="B14" s="5" t="n">
        <v>-3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778184</v>
      </c>
      <c r="C15" s="5" t="n">
        <v>1396</v>
      </c>
      <c r="D15" s="5" t="n">
        <v>1084790</v>
      </c>
      <c r="E15" s="5" t="n">
        <v>-288587</v>
      </c>
      <c r="F15" s="5" t="n">
        <v>-21725</v>
      </c>
      <c r="G15" s="5" t="n">
        <v>2310</v>
      </c>
    </row>
    <row r="16">
      <c r="A16" s="4" t="inlineStr">
        <is>
          <t>Beginning balance at Mar. 31, 2022</t>
        </is>
      </c>
      <c r="B16" s="5" t="n">
        <v>765631</v>
      </c>
      <c r="C16" s="5" t="n">
        <v>1396</v>
      </c>
      <c r="D16" s="5" t="n">
        <v>1079364</v>
      </c>
      <c r="E16" s="5" t="n">
        <v>-307832</v>
      </c>
      <c r="F16" s="5" t="n">
        <v>-12883</v>
      </c>
      <c r="G16" s="5" t="n">
        <v>558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9245</v>
      </c>
      <c r="C18" s="4" t="inlineStr">
        <is>
          <t xml:space="preserve"> </t>
        </is>
      </c>
      <c r="D18" s="4" t="inlineStr">
        <is>
          <t xml:space="preserve"> </t>
        </is>
      </c>
      <c r="E18" s="5" t="n">
        <v>19245</v>
      </c>
      <c r="F18" s="4" t="inlineStr">
        <is>
          <t xml:space="preserve"> </t>
        </is>
      </c>
      <c r="G18" s="4" t="inlineStr">
        <is>
          <t xml:space="preserve"> </t>
        </is>
      </c>
    </row>
    <row r="19">
      <c r="A19" s="4" t="inlineStr">
        <is>
          <t>Other comprehensive income (loss)</t>
        </is>
      </c>
      <c r="B19" s="5" t="n">
        <v>-3276</v>
      </c>
      <c r="C19" s="4" t="inlineStr">
        <is>
          <t xml:space="preserve"> </t>
        </is>
      </c>
      <c r="D19" s="4" t="inlineStr">
        <is>
          <t xml:space="preserve"> </t>
        </is>
      </c>
      <c r="E19" s="4" t="inlineStr">
        <is>
          <t xml:space="preserve"> </t>
        </is>
      </c>
      <c r="F19" s="4" t="inlineStr">
        <is>
          <t xml:space="preserve"> </t>
        </is>
      </c>
      <c r="G19" s="5" t="n">
        <v>-3276</v>
      </c>
    </row>
    <row r="20">
      <c r="A20" s="4" t="inlineStr">
        <is>
          <t>Repurchases of common shares</t>
        </is>
      </c>
      <c r="B20" s="5" t="n">
        <v>-8842</v>
      </c>
      <c r="C20" s="4" t="inlineStr">
        <is>
          <t xml:space="preserve"> </t>
        </is>
      </c>
      <c r="D20" s="4" t="inlineStr">
        <is>
          <t xml:space="preserve"> </t>
        </is>
      </c>
      <c r="E20" s="4" t="inlineStr">
        <is>
          <t xml:space="preserve"> </t>
        </is>
      </c>
      <c r="F20" s="5" t="n">
        <v>-8842</v>
      </c>
      <c r="G20" s="4" t="inlineStr">
        <is>
          <t xml:space="preserve"> </t>
        </is>
      </c>
    </row>
    <row r="21">
      <c r="A21" s="4" t="inlineStr">
        <is>
          <t>Stock compensation expense</t>
        </is>
      </c>
      <c r="B21" s="5" t="n">
        <v>5409</v>
      </c>
      <c r="C21" s="4" t="inlineStr">
        <is>
          <t xml:space="preserve"> </t>
        </is>
      </c>
      <c r="D21" s="5" t="n">
        <v>5409</v>
      </c>
      <c r="E21" s="4" t="inlineStr">
        <is>
          <t xml:space="preserve"> </t>
        </is>
      </c>
      <c r="F21" s="4" t="inlineStr">
        <is>
          <t xml:space="preserve"> </t>
        </is>
      </c>
      <c r="G21" s="4" t="inlineStr">
        <is>
          <t xml:space="preserve"> </t>
        </is>
      </c>
    </row>
    <row r="22">
      <c r="A22" s="4" t="inlineStr">
        <is>
          <t>Shares issued under equity incentive plan, net of forfeitures</t>
        </is>
      </c>
      <c r="B22" s="5" t="n">
        <v>17</v>
      </c>
      <c r="C22" s="5" t="n">
        <v>0</v>
      </c>
      <c r="D22" s="5" t="n">
        <v>17</v>
      </c>
      <c r="E22" s="4" t="inlineStr">
        <is>
          <t xml:space="preserve"> </t>
        </is>
      </c>
      <c r="F22" s="4" t="inlineStr">
        <is>
          <t xml:space="preserve"> </t>
        </is>
      </c>
      <c r="G22" s="4" t="inlineStr">
        <is>
          <t xml:space="preserve"> </t>
        </is>
      </c>
    </row>
    <row r="23">
      <c r="A23" s="4" t="inlineStr">
        <is>
          <t>Ending balance at Jun. 30, 2022</t>
        </is>
      </c>
      <c r="B23" s="5" t="n">
        <v>778184</v>
      </c>
      <c r="C23" s="5" t="n">
        <v>1396</v>
      </c>
      <c r="D23" s="5" t="n">
        <v>1084790</v>
      </c>
      <c r="E23" s="5" t="n">
        <v>-288587</v>
      </c>
      <c r="F23" s="5" t="n">
        <v>-21725</v>
      </c>
      <c r="G23" s="5" t="n">
        <v>2310</v>
      </c>
    </row>
    <row r="24">
      <c r="A24" s="4" t="inlineStr">
        <is>
          <t>Beginning balance at Dec. 31, 2022</t>
        </is>
      </c>
      <c r="B24" s="5" t="n">
        <v>707229</v>
      </c>
      <c r="C24" s="5" t="n">
        <v>1396</v>
      </c>
      <c r="D24" s="5" t="n">
        <v>1091475</v>
      </c>
      <c r="E24" s="5" t="n">
        <v>-242010</v>
      </c>
      <c r="F24" s="5" t="n">
        <v>-149624</v>
      </c>
      <c r="G24" s="5" t="n">
        <v>599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1471</v>
      </c>
      <c r="C26" s="4" t="inlineStr">
        <is>
          <t xml:space="preserve"> </t>
        </is>
      </c>
      <c r="D26" s="4" t="inlineStr">
        <is>
          <t xml:space="preserve"> </t>
        </is>
      </c>
      <c r="E26" s="5" t="n">
        <v>-1471</v>
      </c>
      <c r="F26" s="4" t="inlineStr">
        <is>
          <t xml:space="preserve"> </t>
        </is>
      </c>
      <c r="G26" s="4" t="inlineStr">
        <is>
          <t xml:space="preserve"> </t>
        </is>
      </c>
    </row>
    <row r="27">
      <c r="A27" s="4" t="inlineStr">
        <is>
          <t>Other comprehensive income (loss)</t>
        </is>
      </c>
      <c r="B27" s="5" t="n">
        <v>-5759</v>
      </c>
      <c r="C27" s="4" t="inlineStr">
        <is>
          <t xml:space="preserve"> </t>
        </is>
      </c>
      <c r="D27" s="4" t="inlineStr">
        <is>
          <t xml:space="preserve"> </t>
        </is>
      </c>
      <c r="E27" s="4" t="inlineStr">
        <is>
          <t xml:space="preserve"> </t>
        </is>
      </c>
      <c r="F27" s="4" t="inlineStr">
        <is>
          <t xml:space="preserve"> </t>
        </is>
      </c>
      <c r="G27" s="5" t="n">
        <v>-5759</v>
      </c>
    </row>
    <row r="28">
      <c r="A28" s="4" t="inlineStr">
        <is>
          <t>Repurchases of common shares</t>
        </is>
      </c>
      <c r="B28" s="5" t="n">
        <v>-29850</v>
      </c>
      <c r="C28" s="4" t="inlineStr">
        <is>
          <t xml:space="preserve"> </t>
        </is>
      </c>
      <c r="D28" s="4" t="inlineStr">
        <is>
          <t xml:space="preserve"> </t>
        </is>
      </c>
      <c r="E28" s="4" t="inlineStr">
        <is>
          <t xml:space="preserve"> </t>
        </is>
      </c>
      <c r="F28" s="5" t="n">
        <v>-29850</v>
      </c>
      <c r="G28" s="4" t="inlineStr">
        <is>
          <t xml:space="preserve"> </t>
        </is>
      </c>
    </row>
    <row r="29">
      <c r="A29" s="4" t="inlineStr">
        <is>
          <t>Tax withholdings on equity award vesting</t>
        </is>
      </c>
      <c r="B29" s="5" t="n">
        <v>-866</v>
      </c>
      <c r="C29" s="4" t="inlineStr">
        <is>
          <t xml:space="preserve"> </t>
        </is>
      </c>
      <c r="D29" s="4" t="inlineStr">
        <is>
          <t xml:space="preserve"> </t>
        </is>
      </c>
      <c r="E29" s="4" t="inlineStr">
        <is>
          <t xml:space="preserve"> </t>
        </is>
      </c>
      <c r="F29" s="5" t="n">
        <v>-866</v>
      </c>
      <c r="G29" s="4" t="inlineStr">
        <is>
          <t xml:space="preserve"> </t>
        </is>
      </c>
    </row>
    <row r="30">
      <c r="A30" s="4" t="inlineStr">
        <is>
          <t>Stock compensation expense</t>
        </is>
      </c>
      <c r="B30" s="5" t="n">
        <v>4756</v>
      </c>
      <c r="C30" s="4" t="inlineStr">
        <is>
          <t xml:space="preserve"> </t>
        </is>
      </c>
      <c r="D30" s="5" t="n">
        <v>4756</v>
      </c>
      <c r="E30" s="4" t="inlineStr">
        <is>
          <t xml:space="preserve"> </t>
        </is>
      </c>
      <c r="F30" s="4" t="inlineStr">
        <is>
          <t xml:space="preserve"> </t>
        </is>
      </c>
      <c r="G30" s="4" t="inlineStr">
        <is>
          <t xml:space="preserve"> </t>
        </is>
      </c>
    </row>
    <row r="31">
      <c r="A31" s="4" t="inlineStr">
        <is>
          <t>Shares issued under equity incentive plan, net of forfeitures</t>
        </is>
      </c>
      <c r="B31" s="5" t="n">
        <v>112</v>
      </c>
      <c r="C31" s="5" t="n">
        <v>10</v>
      </c>
      <c r="D31" s="5" t="n">
        <v>102</v>
      </c>
      <c r="E31" s="4" t="inlineStr">
        <is>
          <t xml:space="preserve"> </t>
        </is>
      </c>
      <c r="F31" s="4" t="inlineStr">
        <is>
          <t xml:space="preserve"> </t>
        </is>
      </c>
      <c r="G31" s="4" t="inlineStr">
        <is>
          <t xml:space="preserve"> </t>
        </is>
      </c>
    </row>
    <row r="32">
      <c r="A32" s="4" t="inlineStr">
        <is>
          <t>Ending balance at Mar. 31, 2023</t>
        </is>
      </c>
      <c r="B32" s="5" t="n">
        <v>674151</v>
      </c>
      <c r="C32" s="5" t="n">
        <v>1406</v>
      </c>
      <c r="D32" s="5" t="n">
        <v>1096333</v>
      </c>
      <c r="E32" s="5" t="n">
        <v>-243481</v>
      </c>
      <c r="F32" s="5" t="n">
        <v>-180340</v>
      </c>
      <c r="G32" s="5" t="n">
        <v>233</v>
      </c>
    </row>
    <row r="33">
      <c r="A33" s="4" t="inlineStr">
        <is>
          <t>Beginning balance at Dec. 31, 2022</t>
        </is>
      </c>
      <c r="B33" s="5" t="n">
        <v>707229</v>
      </c>
      <c r="C33" s="5" t="n">
        <v>1396</v>
      </c>
      <c r="D33" s="5" t="n">
        <v>1091475</v>
      </c>
      <c r="E33" s="5" t="n">
        <v>-242010</v>
      </c>
      <c r="F33" s="5" t="n">
        <v>-149624</v>
      </c>
      <c r="G33" s="5" t="n">
        <v>599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465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t>
        </is>
      </c>
      <c r="B36" s="5" t="n">
        <v>933</v>
      </c>
      <c r="C36" s="4" t="inlineStr">
        <is>
          <t xml:space="preserve"> </t>
        </is>
      </c>
      <c r="D36" s="4" t="inlineStr">
        <is>
          <t xml:space="preserve"> </t>
        </is>
      </c>
      <c r="E36" s="4" t="inlineStr">
        <is>
          <t xml:space="preserve"> </t>
        </is>
      </c>
      <c r="F36" s="4" t="inlineStr">
        <is>
          <t xml:space="preserve"> </t>
        </is>
      </c>
      <c r="G36" s="5" t="n">
        <v>933</v>
      </c>
    </row>
    <row r="37">
      <c r="A37" s="4" t="inlineStr">
        <is>
          <t>Tax withholdings on equity award vesting</t>
        </is>
      </c>
      <c r="B37" s="5" t="n">
        <v>-86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5" t="n">
        <v>667764</v>
      </c>
      <c r="C38" s="5" t="n">
        <v>1407</v>
      </c>
      <c r="D38" s="5" t="n">
        <v>1101285</v>
      </c>
      <c r="E38" s="5" t="n">
        <v>-217359</v>
      </c>
      <c r="F38" s="5" t="n">
        <v>-224494</v>
      </c>
      <c r="G38" s="5" t="n">
        <v>6925</v>
      </c>
    </row>
    <row r="39">
      <c r="A39" s="4" t="inlineStr">
        <is>
          <t>Beginning balance at Mar. 31, 2023</t>
        </is>
      </c>
      <c r="B39" s="5" t="n">
        <v>674151</v>
      </c>
      <c r="C39" s="5" t="n">
        <v>1406</v>
      </c>
      <c r="D39" s="5" t="n">
        <v>1096333</v>
      </c>
      <c r="E39" s="5" t="n">
        <v>-243481</v>
      </c>
      <c r="F39" s="5" t="n">
        <v>-180340</v>
      </c>
      <c r="G39" s="5" t="n">
        <v>233</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26122</v>
      </c>
      <c r="C41" s="4" t="inlineStr">
        <is>
          <t xml:space="preserve"> </t>
        </is>
      </c>
      <c r="D41" s="4" t="inlineStr">
        <is>
          <t xml:space="preserve"> </t>
        </is>
      </c>
      <c r="E41" s="5" t="n">
        <v>26122</v>
      </c>
      <c r="F41" s="4" t="inlineStr">
        <is>
          <t xml:space="preserve"> </t>
        </is>
      </c>
      <c r="G41" s="4" t="inlineStr">
        <is>
          <t xml:space="preserve"> </t>
        </is>
      </c>
    </row>
    <row r="42">
      <c r="A42" s="4" t="inlineStr">
        <is>
          <t>Other comprehensive income (loss)</t>
        </is>
      </c>
      <c r="B42" s="5" t="n">
        <v>6692</v>
      </c>
      <c r="C42" s="4" t="inlineStr">
        <is>
          <t xml:space="preserve"> </t>
        </is>
      </c>
      <c r="D42" s="4" t="inlineStr">
        <is>
          <t xml:space="preserve"> </t>
        </is>
      </c>
      <c r="E42" s="4" t="inlineStr">
        <is>
          <t xml:space="preserve"> </t>
        </is>
      </c>
      <c r="F42" s="4" t="inlineStr">
        <is>
          <t xml:space="preserve"> </t>
        </is>
      </c>
      <c r="G42" s="5" t="n">
        <v>6692</v>
      </c>
    </row>
    <row r="43">
      <c r="A43" s="4" t="inlineStr">
        <is>
          <t>Repurchases of common shares</t>
        </is>
      </c>
      <c r="B43" s="5" t="n">
        <v>-43524</v>
      </c>
      <c r="C43" s="4" t="inlineStr">
        <is>
          <t xml:space="preserve"> </t>
        </is>
      </c>
      <c r="D43" s="4" t="inlineStr">
        <is>
          <t xml:space="preserve"> </t>
        </is>
      </c>
      <c r="E43" s="4" t="inlineStr">
        <is>
          <t xml:space="preserve"> </t>
        </is>
      </c>
      <c r="F43" s="5" t="n">
        <v>-43524</v>
      </c>
      <c r="G43" s="4" t="inlineStr">
        <is>
          <t xml:space="preserve"> </t>
        </is>
      </c>
    </row>
    <row r="44">
      <c r="A44" s="4" t="inlineStr">
        <is>
          <t>Excise tax on repurchases of common shares</t>
        </is>
      </c>
      <c r="B44" s="5" t="n">
        <v>-630</v>
      </c>
      <c r="C44" s="4" t="inlineStr">
        <is>
          <t xml:space="preserve"> </t>
        </is>
      </c>
      <c r="D44" s="4" t="inlineStr">
        <is>
          <t xml:space="preserve"> </t>
        </is>
      </c>
      <c r="E44" s="4" t="inlineStr">
        <is>
          <t xml:space="preserve"> </t>
        </is>
      </c>
      <c r="F44" s="5" t="n">
        <v>-630</v>
      </c>
      <c r="G44" s="4" t="inlineStr">
        <is>
          <t xml:space="preserve"> </t>
        </is>
      </c>
    </row>
    <row r="45">
      <c r="A45" s="4" t="inlineStr">
        <is>
          <t>Stock compensation expense</t>
        </is>
      </c>
      <c r="B45" s="5" t="n">
        <v>4739</v>
      </c>
      <c r="C45" s="4" t="inlineStr">
        <is>
          <t xml:space="preserve"> </t>
        </is>
      </c>
      <c r="D45" s="5" t="n">
        <v>4739</v>
      </c>
      <c r="E45" s="4" t="inlineStr">
        <is>
          <t xml:space="preserve"> </t>
        </is>
      </c>
      <c r="F45" s="4" t="inlineStr">
        <is>
          <t xml:space="preserve"> </t>
        </is>
      </c>
      <c r="G45" s="4" t="inlineStr">
        <is>
          <t xml:space="preserve"> </t>
        </is>
      </c>
    </row>
    <row r="46">
      <c r="A46" s="4" t="inlineStr">
        <is>
          <t>Shares issued under equity incentive plan, net of forfeitures</t>
        </is>
      </c>
      <c r="B46" s="5" t="n">
        <v>214</v>
      </c>
      <c r="C46" s="5" t="n">
        <v>1</v>
      </c>
      <c r="D46" s="5" t="n">
        <v>213</v>
      </c>
      <c r="E46" s="4" t="inlineStr">
        <is>
          <t xml:space="preserve"> </t>
        </is>
      </c>
      <c r="F46" s="4" t="inlineStr">
        <is>
          <t xml:space="preserve"> </t>
        </is>
      </c>
      <c r="G46" s="4" t="inlineStr">
        <is>
          <t xml:space="preserve"> </t>
        </is>
      </c>
    </row>
    <row r="47">
      <c r="A47" s="4" t="inlineStr">
        <is>
          <t>Ending balance at Jun. 30, 2023</t>
        </is>
      </c>
      <c r="B47" s="6" t="n">
        <v>667764</v>
      </c>
      <c r="C47" s="6" t="n">
        <v>1407</v>
      </c>
      <c r="D47" s="6" t="n">
        <v>1101285</v>
      </c>
      <c r="E47" s="6" t="n">
        <v>-217359</v>
      </c>
      <c r="F47" s="6" t="n">
        <v>-224494</v>
      </c>
      <c r="G47" s="6" t="n">
        <v>6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e-tax and After-tax Components of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amount</t>
        </is>
      </c>
      <c r="B4" s="6" t="n">
        <v>8507</v>
      </c>
      <c r="C4" s="4" t="inlineStr">
        <is>
          <t xml:space="preserve"> </t>
        </is>
      </c>
      <c r="D4" s="6" t="n">
        <v>-1703</v>
      </c>
      <c r="E4" s="4" t="inlineStr">
        <is>
          <t xml:space="preserve"> </t>
        </is>
      </c>
      <c r="F4" s="6" t="n">
        <v>357</v>
      </c>
      <c r="G4" s="6" t="n">
        <v>14236</v>
      </c>
    </row>
    <row r="5">
      <c r="A5" s="4" t="inlineStr">
        <is>
          <t>Tax benefit/ (expense)</t>
        </is>
      </c>
      <c r="B5" s="5" t="n">
        <v>-1815</v>
      </c>
      <c r="C5" s="4" t="inlineStr">
        <is>
          <t xml:space="preserve"> </t>
        </is>
      </c>
      <c r="D5" s="5" t="n">
        <v>-1573</v>
      </c>
      <c r="E5" s="4" t="inlineStr">
        <is>
          <t xml:space="preserve"> </t>
        </is>
      </c>
      <c r="F5" s="5" t="n">
        <v>576</v>
      </c>
      <c r="G5" s="5" t="n">
        <v>-6134</v>
      </c>
    </row>
    <row r="6">
      <c r="A6" s="4" t="inlineStr">
        <is>
          <t>After-tax amount</t>
        </is>
      </c>
      <c r="B6" s="5" t="n">
        <v>6692</v>
      </c>
      <c r="C6" s="6" t="n">
        <v>-5759</v>
      </c>
      <c r="D6" s="5" t="n">
        <v>-3276</v>
      </c>
      <c r="E6" s="6" t="n">
        <v>11378</v>
      </c>
      <c r="F6" s="5" t="n">
        <v>933</v>
      </c>
      <c r="G6" s="5" t="n">
        <v>8102</v>
      </c>
    </row>
    <row r="7">
      <c r="A7" s="4" t="inlineStr">
        <is>
          <t>Net prior service (credi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amount</t>
        </is>
      </c>
      <c r="B9" s="5" t="n">
        <v>-31</v>
      </c>
      <c r="C9" s="4" t="inlineStr">
        <is>
          <t xml:space="preserve"> </t>
        </is>
      </c>
      <c r="D9" s="5" t="n">
        <v>-52</v>
      </c>
      <c r="E9" s="4" t="inlineStr">
        <is>
          <t xml:space="preserve"> </t>
        </is>
      </c>
      <c r="F9" s="5" t="n">
        <v>-62</v>
      </c>
      <c r="G9" s="5" t="n">
        <v>-105</v>
      </c>
    </row>
    <row r="10">
      <c r="A10" s="4" t="inlineStr">
        <is>
          <t>Tax benefit/ (expense)</t>
        </is>
      </c>
      <c r="B10" s="5" t="n">
        <v>7</v>
      </c>
      <c r="C10" s="4" t="inlineStr">
        <is>
          <t xml:space="preserve"> </t>
        </is>
      </c>
      <c r="D10" s="5" t="n">
        <v>13</v>
      </c>
      <c r="E10" s="4" t="inlineStr">
        <is>
          <t xml:space="preserve"> </t>
        </is>
      </c>
      <c r="F10" s="5" t="n">
        <v>15</v>
      </c>
      <c r="G10" s="5" t="n">
        <v>26</v>
      </c>
    </row>
    <row r="11">
      <c r="A11" s="4" t="inlineStr">
        <is>
          <t>After-tax amount</t>
        </is>
      </c>
      <c r="B11" s="5" t="n">
        <v>-24</v>
      </c>
      <c r="C11" s="4" t="inlineStr">
        <is>
          <t xml:space="preserve"> </t>
        </is>
      </c>
      <c r="D11" s="5" t="n">
        <v>-39</v>
      </c>
      <c r="E11" s="4" t="inlineStr">
        <is>
          <t xml:space="preserve"> </t>
        </is>
      </c>
      <c r="F11" s="5" t="n">
        <v>-47</v>
      </c>
      <c r="G11" s="5" t="n">
        <v>-79</v>
      </c>
    </row>
    <row r="12">
      <c r="A12" s="4" t="inlineStr">
        <is>
          <t>Net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amount</t>
        </is>
      </c>
      <c r="B14" s="5" t="n">
        <v>651</v>
      </c>
      <c r="C14" s="4" t="inlineStr">
        <is>
          <t xml:space="preserve"> </t>
        </is>
      </c>
      <c r="D14" s="5" t="n">
        <v>0</v>
      </c>
      <c r="E14" s="4" t="inlineStr">
        <is>
          <t xml:space="preserve"> </t>
        </is>
      </c>
      <c r="F14" s="5" t="n">
        <v>650</v>
      </c>
      <c r="G14" s="5" t="n">
        <v>1</v>
      </c>
    </row>
    <row r="15">
      <c r="A15" s="4" t="inlineStr">
        <is>
          <t>Tax benefit/ (expense)</t>
        </is>
      </c>
      <c r="B15" s="5" t="n">
        <v>-162</v>
      </c>
      <c r="C15" s="4" t="inlineStr">
        <is>
          <t xml:space="preserve"> </t>
        </is>
      </c>
      <c r="D15" s="5" t="n">
        <v>0</v>
      </c>
      <c r="E15" s="4" t="inlineStr">
        <is>
          <t xml:space="preserve"> </t>
        </is>
      </c>
      <c r="F15" s="5" t="n">
        <v>-162</v>
      </c>
      <c r="G15" s="5" t="n">
        <v>0</v>
      </c>
    </row>
    <row r="16">
      <c r="A16" s="4" t="inlineStr">
        <is>
          <t>After-tax amount</t>
        </is>
      </c>
      <c r="B16" s="5" t="n">
        <v>489</v>
      </c>
      <c r="C16" s="4" t="inlineStr">
        <is>
          <t xml:space="preserve"> </t>
        </is>
      </c>
      <c r="D16" s="5" t="n">
        <v>0</v>
      </c>
      <c r="E16" s="4" t="inlineStr">
        <is>
          <t xml:space="preserve"> </t>
        </is>
      </c>
      <c r="F16" s="5" t="n">
        <v>488</v>
      </c>
      <c r="G16" s="5" t="n">
        <v>1</v>
      </c>
    </row>
    <row r="17">
      <c r="A17" s="4" t="inlineStr">
        <is>
          <t>Benefit plan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tax amount</t>
        </is>
      </c>
      <c r="B19" s="5" t="n">
        <v>620</v>
      </c>
      <c r="C19" s="4" t="inlineStr">
        <is>
          <t xml:space="preserve"> </t>
        </is>
      </c>
      <c r="D19" s="5" t="n">
        <v>-52</v>
      </c>
      <c r="E19" s="4" t="inlineStr">
        <is>
          <t xml:space="preserve"> </t>
        </is>
      </c>
      <c r="F19" s="5" t="n">
        <v>588</v>
      </c>
      <c r="G19" s="5" t="n">
        <v>-104</v>
      </c>
    </row>
    <row r="20">
      <c r="A20" s="4" t="inlineStr">
        <is>
          <t>Tax benefit/ (expense)</t>
        </is>
      </c>
      <c r="B20" s="5" t="n">
        <v>-155</v>
      </c>
      <c r="C20" s="4" t="inlineStr">
        <is>
          <t xml:space="preserve"> </t>
        </is>
      </c>
      <c r="D20" s="5" t="n">
        <v>13</v>
      </c>
      <c r="E20" s="4" t="inlineStr">
        <is>
          <t xml:space="preserve"> </t>
        </is>
      </c>
      <c r="F20" s="5" t="n">
        <v>-147</v>
      </c>
      <c r="G20" s="5" t="n">
        <v>26</v>
      </c>
    </row>
    <row r="21">
      <c r="A21" s="4" t="inlineStr">
        <is>
          <t>After-tax amount</t>
        </is>
      </c>
      <c r="B21" s="5" t="n">
        <v>465</v>
      </c>
      <c r="C21" s="4" t="inlineStr">
        <is>
          <t xml:space="preserve"> </t>
        </is>
      </c>
      <c r="D21" s="5" t="n">
        <v>-39</v>
      </c>
      <c r="E21" s="4" t="inlineStr">
        <is>
          <t xml:space="preserve"> </t>
        </is>
      </c>
      <c r="F21" s="5" t="n">
        <v>441</v>
      </c>
      <c r="G21" s="5" t="n">
        <v>-78</v>
      </c>
    </row>
    <row r="22">
      <c r="A22" s="4" t="inlineStr">
        <is>
          <t>Net gain (loss) from hedg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tax amount</t>
        </is>
      </c>
      <c r="B24" s="5" t="n">
        <v>7059</v>
      </c>
      <c r="C24" s="4" t="inlineStr">
        <is>
          <t xml:space="preserve"> </t>
        </is>
      </c>
      <c r="D24" s="5" t="n">
        <v>6343</v>
      </c>
      <c r="E24" s="4" t="inlineStr">
        <is>
          <t xml:space="preserve"> </t>
        </is>
      </c>
      <c r="F24" s="5" t="n">
        <v>-3244</v>
      </c>
      <c r="G24" s="5" t="n">
        <v>24639</v>
      </c>
    </row>
    <row r="25">
      <c r="A25" s="4" t="inlineStr">
        <is>
          <t>Tax benefit/ (expense)</t>
        </is>
      </c>
      <c r="B25" s="5" t="n">
        <v>-1660</v>
      </c>
      <c r="C25" s="4" t="inlineStr">
        <is>
          <t xml:space="preserve"> </t>
        </is>
      </c>
      <c r="D25" s="5" t="n">
        <v>-1586</v>
      </c>
      <c r="E25" s="4" t="inlineStr">
        <is>
          <t xml:space="preserve"> </t>
        </is>
      </c>
      <c r="F25" s="5" t="n">
        <v>723</v>
      </c>
      <c r="G25" s="5" t="n">
        <v>-6160</v>
      </c>
    </row>
    <row r="26">
      <c r="A26" s="4" t="inlineStr">
        <is>
          <t>After-tax amount</t>
        </is>
      </c>
      <c r="B26" s="5" t="n">
        <v>5399</v>
      </c>
      <c r="C26" s="4" t="inlineStr">
        <is>
          <t xml:space="preserve"> </t>
        </is>
      </c>
      <c r="D26" s="5" t="n">
        <v>4757</v>
      </c>
      <c r="E26" s="4" t="inlineStr">
        <is>
          <t xml:space="preserve"> </t>
        </is>
      </c>
      <c r="F26" s="5" t="n">
        <v>-2521</v>
      </c>
      <c r="G26" s="5" t="n">
        <v>18479</v>
      </c>
    </row>
    <row r="27">
      <c r="A27" s="4" t="inlineStr">
        <is>
          <t xml:space="preserve">Foreign currency translation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tax amount</t>
        </is>
      </c>
      <c r="B29" s="5" t="n">
        <v>828</v>
      </c>
      <c r="C29" s="4" t="inlineStr">
        <is>
          <t xml:space="preserve"> </t>
        </is>
      </c>
      <c r="D29" s="5" t="n">
        <v>-7994</v>
      </c>
      <c r="E29" s="4" t="inlineStr">
        <is>
          <t xml:space="preserve"> </t>
        </is>
      </c>
      <c r="F29" s="5" t="n">
        <v>3013</v>
      </c>
      <c r="G29" s="5" t="n">
        <v>-10299</v>
      </c>
    </row>
    <row r="30">
      <c r="A30" s="4" t="inlineStr">
        <is>
          <t>Tax benefit/ (expense)</t>
        </is>
      </c>
      <c r="B30" s="5" t="n">
        <v>0</v>
      </c>
      <c r="C30" s="4" t="inlineStr">
        <is>
          <t xml:space="preserve"> </t>
        </is>
      </c>
      <c r="D30" s="5" t="n">
        <v>0</v>
      </c>
      <c r="E30" s="4" t="inlineStr">
        <is>
          <t xml:space="preserve"> </t>
        </is>
      </c>
      <c r="F30" s="5" t="n">
        <v>0</v>
      </c>
      <c r="G30" s="5" t="n">
        <v>0</v>
      </c>
    </row>
    <row r="31">
      <c r="A31" s="4" t="inlineStr">
        <is>
          <t>After-tax amount</t>
        </is>
      </c>
      <c r="B31" s="6" t="n">
        <v>828</v>
      </c>
      <c r="C31" s="4" t="inlineStr">
        <is>
          <t xml:space="preserve"> </t>
        </is>
      </c>
      <c r="D31" s="6" t="n">
        <v>-7994</v>
      </c>
      <c r="E31" s="4" t="inlineStr">
        <is>
          <t xml:space="preserve"> </t>
        </is>
      </c>
      <c r="F31" s="6" t="n">
        <v>3013</v>
      </c>
      <c r="G31" s="6" t="n">
        <v>-1029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 by Compon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74151</v>
      </c>
      <c r="C4" s="6" t="n">
        <v>707229</v>
      </c>
      <c r="D4" s="6" t="n">
        <v>765631</v>
      </c>
      <c r="E4" s="6" t="n">
        <v>740737</v>
      </c>
      <c r="F4" s="6" t="n">
        <v>707229</v>
      </c>
      <c r="G4" s="6" t="n">
        <v>740737</v>
      </c>
    </row>
    <row r="5">
      <c r="A5" s="4" t="inlineStr">
        <is>
          <t>Total other comprehensive income (loss)</t>
        </is>
      </c>
      <c r="B5" s="5" t="n">
        <v>6692</v>
      </c>
      <c r="C5" s="5" t="n">
        <v>-5759</v>
      </c>
      <c r="D5" s="5" t="n">
        <v>-3276</v>
      </c>
      <c r="E5" s="5" t="n">
        <v>11378</v>
      </c>
      <c r="F5" s="5" t="n">
        <v>933</v>
      </c>
      <c r="G5" s="5" t="n">
        <v>8102</v>
      </c>
    </row>
    <row r="6">
      <c r="A6" s="4" t="inlineStr">
        <is>
          <t>Ending balance</t>
        </is>
      </c>
      <c r="B6" s="5" t="n">
        <v>667764</v>
      </c>
      <c r="C6" s="5" t="n">
        <v>674151</v>
      </c>
      <c r="D6" s="5" t="n">
        <v>778184</v>
      </c>
      <c r="E6" s="5" t="n">
        <v>765631</v>
      </c>
      <c r="F6" s="5" t="n">
        <v>667764</v>
      </c>
      <c r="G6" s="5" t="n">
        <v>778184</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233</v>
      </c>
      <c r="C9" s="5" t="n">
        <v>5992</v>
      </c>
      <c r="D9" s="5" t="n">
        <v>5586</v>
      </c>
      <c r="E9" s="5" t="n">
        <v>-5792</v>
      </c>
      <c r="F9" s="5" t="n">
        <v>5992</v>
      </c>
      <c r="G9" s="5" t="n">
        <v>-5792</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9817</v>
      </c>
      <c r="G10" s="5" t="n">
        <v>7575</v>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5" t="n">
        <v>-8884</v>
      </c>
      <c r="G11" s="5" t="n">
        <v>527</v>
      </c>
    </row>
    <row r="12">
      <c r="A12" s="4" t="inlineStr">
        <is>
          <t>Total other comprehensive income (loss)</t>
        </is>
      </c>
      <c r="B12" s="5" t="n">
        <v>6692</v>
      </c>
      <c r="C12" s="5" t="n">
        <v>-5759</v>
      </c>
      <c r="D12" s="5" t="n">
        <v>-3276</v>
      </c>
      <c r="E12" s="5" t="n">
        <v>11378</v>
      </c>
      <c r="F12" s="5" t="n">
        <v>933</v>
      </c>
      <c r="G12" s="5" t="n">
        <v>8102</v>
      </c>
    </row>
    <row r="13">
      <c r="A13" s="4" t="inlineStr">
        <is>
          <t>Ending balance</t>
        </is>
      </c>
      <c r="B13" s="5" t="n">
        <v>6925</v>
      </c>
      <c r="C13" s="5" t="n">
        <v>233</v>
      </c>
      <c r="D13" s="5" t="n">
        <v>2310</v>
      </c>
      <c r="E13" s="5" t="n">
        <v>5586</v>
      </c>
      <c r="F13" s="5" t="n">
        <v>6925</v>
      </c>
      <c r="G13" s="5" t="n">
        <v>2310</v>
      </c>
    </row>
    <row r="14">
      <c r="A14" s="4" t="inlineStr">
        <is>
          <t xml:space="preserve">Defined benefit and other postretirement plans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508</v>
      </c>
      <c r="D16" s="4" t="inlineStr">
        <is>
          <t xml:space="preserve"> </t>
        </is>
      </c>
      <c r="E16" s="5" t="n">
        <v>2168</v>
      </c>
      <c r="F16" s="5" t="n">
        <v>-508</v>
      </c>
      <c r="G16" s="5" t="n">
        <v>2168</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412</v>
      </c>
      <c r="G17" s="5" t="n">
        <v>-155</v>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5" t="n">
        <v>29</v>
      </c>
      <c r="G18" s="5" t="n">
        <v>77</v>
      </c>
    </row>
    <row r="19">
      <c r="A19" s="4" t="inlineStr">
        <is>
          <t>Total other comprehensive income (loss)</t>
        </is>
      </c>
      <c r="B19" s="5" t="n">
        <v>465</v>
      </c>
      <c r="C19" s="4" t="inlineStr">
        <is>
          <t xml:space="preserve"> </t>
        </is>
      </c>
      <c r="D19" s="5" t="n">
        <v>-39</v>
      </c>
      <c r="E19" s="4" t="inlineStr">
        <is>
          <t xml:space="preserve"> </t>
        </is>
      </c>
      <c r="F19" s="5" t="n">
        <v>441</v>
      </c>
      <c r="G19" s="5" t="n">
        <v>-78</v>
      </c>
    </row>
    <row r="20">
      <c r="A20" s="4" t="inlineStr">
        <is>
          <t>Ending balance</t>
        </is>
      </c>
      <c r="B20" s="5" t="n">
        <v>-67</v>
      </c>
      <c r="C20" s="4" t="inlineStr">
        <is>
          <t xml:space="preserve"> </t>
        </is>
      </c>
      <c r="D20" s="5" t="n">
        <v>2090</v>
      </c>
      <c r="E20" s="4" t="inlineStr">
        <is>
          <t xml:space="preserve"> </t>
        </is>
      </c>
      <c r="F20" s="5" t="n">
        <v>-67</v>
      </c>
      <c r="G20" s="5" t="n">
        <v>2090</v>
      </c>
    </row>
    <row r="21">
      <c r="A21" s="4" t="inlineStr">
        <is>
          <t>Net gain (loss) from hedg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24672</v>
      </c>
      <c r="D23" s="4" t="inlineStr">
        <is>
          <t xml:space="preserve"> </t>
        </is>
      </c>
      <c r="E23" s="5" t="n">
        <v>290</v>
      </c>
      <c r="F23" s="5" t="n">
        <v>24672</v>
      </c>
      <c r="G23" s="5" t="n">
        <v>290</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5" t="n">
        <v>6392</v>
      </c>
      <c r="G24" s="5" t="n">
        <v>18029</v>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5" t="n">
        <v>-8913</v>
      </c>
      <c r="G25" s="5" t="n">
        <v>450</v>
      </c>
    </row>
    <row r="26">
      <c r="A26" s="4" t="inlineStr">
        <is>
          <t>Total other comprehensive income (loss)</t>
        </is>
      </c>
      <c r="B26" s="5" t="n">
        <v>5399</v>
      </c>
      <c r="C26" s="4" t="inlineStr">
        <is>
          <t xml:space="preserve"> </t>
        </is>
      </c>
      <c r="D26" s="5" t="n">
        <v>4757</v>
      </c>
      <c r="E26" s="4" t="inlineStr">
        <is>
          <t xml:space="preserve"> </t>
        </is>
      </c>
      <c r="F26" s="5" t="n">
        <v>-2521</v>
      </c>
      <c r="G26" s="5" t="n">
        <v>18479</v>
      </c>
    </row>
    <row r="27">
      <c r="A27" s="4" t="inlineStr">
        <is>
          <t>Ending balance</t>
        </is>
      </c>
      <c r="B27" s="5" t="n">
        <v>22151</v>
      </c>
      <c r="C27" s="4" t="inlineStr">
        <is>
          <t xml:space="preserve"> </t>
        </is>
      </c>
      <c r="D27" s="5" t="n">
        <v>18769</v>
      </c>
      <c r="E27" s="4" t="inlineStr">
        <is>
          <t xml:space="preserve"> </t>
        </is>
      </c>
      <c r="F27" s="5" t="n">
        <v>22151</v>
      </c>
      <c r="G27" s="5" t="n">
        <v>18769</v>
      </c>
    </row>
    <row r="28">
      <c r="A28" s="4" t="inlineStr">
        <is>
          <t xml:space="preserve">Foreign currency translation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6" t="n">
        <v>-18172</v>
      </c>
      <c r="D30" s="4" t="inlineStr">
        <is>
          <t xml:space="preserve"> </t>
        </is>
      </c>
      <c r="E30" s="6" t="n">
        <v>-8250</v>
      </c>
      <c r="F30" s="5" t="n">
        <v>-18172</v>
      </c>
      <c r="G30" s="5" t="n">
        <v>-8250</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5" t="n">
        <v>3013</v>
      </c>
      <c r="G31" s="5" t="n">
        <v>-10299</v>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5" t="n">
        <v>0</v>
      </c>
      <c r="G32" s="5" t="n">
        <v>0</v>
      </c>
    </row>
    <row r="33">
      <c r="A33" s="4" t="inlineStr">
        <is>
          <t>Total other comprehensive income (loss)</t>
        </is>
      </c>
      <c r="B33" s="5" t="n">
        <v>828</v>
      </c>
      <c r="C33" s="4" t="inlineStr">
        <is>
          <t xml:space="preserve"> </t>
        </is>
      </c>
      <c r="D33" s="5" t="n">
        <v>-7994</v>
      </c>
      <c r="E33" s="4" t="inlineStr">
        <is>
          <t xml:space="preserve"> </t>
        </is>
      </c>
      <c r="F33" s="5" t="n">
        <v>3013</v>
      </c>
      <c r="G33" s="5" t="n">
        <v>-10299</v>
      </c>
    </row>
    <row r="34">
      <c r="A34" s="4" t="inlineStr">
        <is>
          <t>Ending balance</t>
        </is>
      </c>
      <c r="B34" s="6" t="n">
        <v>-15159</v>
      </c>
      <c r="C34" s="4" t="inlineStr">
        <is>
          <t xml:space="preserve"> </t>
        </is>
      </c>
      <c r="D34" s="6" t="n">
        <v>-18549</v>
      </c>
      <c r="E34" s="4" t="inlineStr">
        <is>
          <t xml:space="preserve"> </t>
        </is>
      </c>
      <c r="F34" s="6" t="n">
        <v>-15159</v>
      </c>
      <c r="G34" s="6" t="n">
        <v>-1854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expense) income</t>
        </is>
      </c>
      <c r="B4" s="6" t="n">
        <v>610</v>
      </c>
      <c r="C4" s="6" t="n">
        <v>485</v>
      </c>
      <c r="D4" s="6" t="n">
        <v>182</v>
      </c>
      <c r="E4" s="6" t="n">
        <v>625</v>
      </c>
    </row>
    <row r="5">
      <c r="A5" s="4" t="inlineStr">
        <is>
          <t>Interest expense</t>
        </is>
      </c>
      <c r="B5" s="5" t="n">
        <v>9168</v>
      </c>
      <c r="C5" s="5" t="n">
        <v>8888</v>
      </c>
      <c r="D5" s="5" t="n">
        <v>19000</v>
      </c>
      <c r="E5" s="5" t="n">
        <v>17338</v>
      </c>
    </row>
    <row r="6">
      <c r="A6" s="4" t="inlineStr">
        <is>
          <t>Total before tax</t>
        </is>
      </c>
      <c r="B6" s="5" t="n">
        <v>-34909</v>
      </c>
      <c r="C6" s="5" t="n">
        <v>-26542</v>
      </c>
      <c r="D6" s="5" t="n">
        <v>-34385</v>
      </c>
      <c r="E6" s="5" t="n">
        <v>-40137</v>
      </c>
    </row>
    <row r="7">
      <c r="A7" s="4" t="inlineStr">
        <is>
          <t>Tax benefit (expense)</t>
        </is>
      </c>
      <c r="B7" s="5" t="n">
        <v>8787</v>
      </c>
      <c r="C7" s="5" t="n">
        <v>7297</v>
      </c>
      <c r="D7" s="5" t="n">
        <v>9734</v>
      </c>
      <c r="E7" s="5" t="n">
        <v>13017</v>
      </c>
    </row>
    <row r="8">
      <c r="A8" s="4" t="inlineStr">
        <is>
          <t>Net of tax</t>
        </is>
      </c>
      <c r="B8" s="5" t="n">
        <v>-26122</v>
      </c>
      <c r="C8" s="4" t="inlineStr">
        <is>
          <t xml:space="preserve"> </t>
        </is>
      </c>
      <c r="D8" s="4" t="inlineStr">
        <is>
          <t xml:space="preserve"> </t>
        </is>
      </c>
      <c r="E8" s="4" t="inlineStr">
        <is>
          <t xml:space="preserve"> </t>
        </is>
      </c>
    </row>
    <row r="9">
      <c r="A9" s="4" t="inlineStr">
        <is>
          <t>Amounts Reclassified from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of tax</t>
        </is>
      </c>
      <c r="B11" s="5" t="n">
        <v>8385</v>
      </c>
      <c r="C11" s="5" t="n">
        <v>-310</v>
      </c>
      <c r="D11" s="5" t="n">
        <v>8884</v>
      </c>
      <c r="E11" s="5" t="n">
        <v>-527</v>
      </c>
    </row>
    <row r="12">
      <c r="A12" s="4" t="inlineStr">
        <is>
          <t>Defined benefit and other postretirement plans  | Amounts Reclassified from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before tax</t>
        </is>
      </c>
      <c r="B14" s="5" t="n">
        <v>-2</v>
      </c>
      <c r="C14" s="5" t="n">
        <v>-52</v>
      </c>
      <c r="D14" s="5" t="n">
        <v>-34</v>
      </c>
      <c r="E14" s="5" t="n">
        <v>-103</v>
      </c>
    </row>
    <row r="15">
      <c r="A15" s="4" t="inlineStr">
        <is>
          <t>Tax benefit (expense)</t>
        </is>
      </c>
      <c r="B15" s="5" t="n">
        <v>0</v>
      </c>
      <c r="C15" s="5" t="n">
        <v>13</v>
      </c>
      <c r="D15" s="5" t="n">
        <v>5</v>
      </c>
      <c r="E15" s="5" t="n">
        <v>26</v>
      </c>
    </row>
    <row r="16">
      <c r="A16" s="4" t="inlineStr">
        <is>
          <t>Net of tax</t>
        </is>
      </c>
      <c r="B16" s="5" t="n">
        <v>-2</v>
      </c>
      <c r="C16" s="5" t="n">
        <v>-39</v>
      </c>
      <c r="D16" s="5" t="n">
        <v>-29</v>
      </c>
      <c r="E16" s="5" t="n">
        <v>-77</v>
      </c>
    </row>
    <row r="17">
      <c r="A17" s="4" t="inlineStr">
        <is>
          <t>Net prior service (credit) cost | Amounts Reclassified from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expense) income</t>
        </is>
      </c>
      <c r="B19" s="5" t="n">
        <v>-31</v>
      </c>
      <c r="C19" s="5" t="n">
        <v>-53</v>
      </c>
      <c r="D19" s="5" t="n">
        <v>-62</v>
      </c>
      <c r="E19" s="5" t="n">
        <v>-105</v>
      </c>
    </row>
    <row r="20">
      <c r="A20" s="4" t="inlineStr">
        <is>
          <t>Net (gain) loss | Amounts Reclassified from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Other (expense) income</t>
        </is>
      </c>
      <c r="B22" s="5" t="n">
        <v>29</v>
      </c>
      <c r="C22" s="5" t="n">
        <v>1</v>
      </c>
      <c r="D22" s="5" t="n">
        <v>28</v>
      </c>
      <c r="E22" s="5" t="n">
        <v>2</v>
      </c>
    </row>
    <row r="23">
      <c r="A23" s="4" t="inlineStr">
        <is>
          <t>Net gain (loss) from hedging activities | Amounts Reclassified from Accumulated Other Comprehensive Income | Interest rate cap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11187</v>
      </c>
      <c r="C25" s="5" t="n">
        <v>-359</v>
      </c>
      <c r="D25" s="5" t="n">
        <v>11885</v>
      </c>
      <c r="E25" s="5" t="n">
        <v>-598</v>
      </c>
    </row>
    <row r="26">
      <c r="A26" s="4" t="inlineStr">
        <is>
          <t>Tax benefit (expense)</t>
        </is>
      </c>
      <c r="B26" s="5" t="n">
        <v>-2800</v>
      </c>
      <c r="C26" s="5" t="n">
        <v>88</v>
      </c>
      <c r="D26" s="5" t="n">
        <v>-2972</v>
      </c>
      <c r="E26" s="5" t="n">
        <v>148</v>
      </c>
    </row>
    <row r="27">
      <c r="A27" s="4" t="inlineStr">
        <is>
          <t>Net of tax</t>
        </is>
      </c>
      <c r="B27" s="6" t="n">
        <v>8387</v>
      </c>
      <c r="C27" s="6" t="n">
        <v>-271</v>
      </c>
      <c r="D27" s="6" t="n">
        <v>8913</v>
      </c>
      <c r="E27" s="6" t="n">
        <v>-4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Treasury Stock Repurchases (Details) - USD ($) $ / shares in Units, $ in Thousands</t>
        </is>
      </c>
      <c r="C1" s="2" t="inlineStr">
        <is>
          <t>3 Months Ended</t>
        </is>
      </c>
      <c r="E1" s="2" t="inlineStr">
        <is>
          <t>6 Months Ended</t>
        </is>
      </c>
    </row>
    <row r="2">
      <c r="B2" s="2" t="inlineStr">
        <is>
          <t>Apr. 27, 2022</t>
        </is>
      </c>
      <c r="C2" s="2" t="inlineStr">
        <is>
          <t>Mar. 31, 2023</t>
        </is>
      </c>
      <c r="D2" s="2" t="inlineStr">
        <is>
          <t>Mar. 31, 2022</t>
        </is>
      </c>
      <c r="E2" s="2" t="inlineStr">
        <is>
          <t>Jun. 30, 2023</t>
        </is>
      </c>
      <c r="F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cise tax on share repurchases</t>
        </is>
      </c>
      <c r="B4" s="4" t="inlineStr">
        <is>
          <t xml:space="preserve"> </t>
        </is>
      </c>
      <c r="C4" s="4" t="inlineStr">
        <is>
          <t xml:space="preserve"> </t>
        </is>
      </c>
      <c r="D4" s="4" t="inlineStr">
        <is>
          <t xml:space="preserve"> </t>
        </is>
      </c>
      <c r="E4" s="6" t="n">
        <v>630</v>
      </c>
      <c r="F4" s="6" t="n">
        <v>0</v>
      </c>
    </row>
    <row r="5">
      <c r="A5" s="4" t="inlineStr">
        <is>
          <t>Accrued share repurchases</t>
        </is>
      </c>
      <c r="B5" s="4" t="inlineStr">
        <is>
          <t xml:space="preserve"> </t>
        </is>
      </c>
      <c r="C5" s="4" t="inlineStr">
        <is>
          <t xml:space="preserve"> </t>
        </is>
      </c>
      <c r="D5" s="4" t="inlineStr">
        <is>
          <t xml:space="preserve"> </t>
        </is>
      </c>
      <c r="E5" s="6" t="n">
        <v>0</v>
      </c>
      <c r="F5" s="6" t="n">
        <v>1715</v>
      </c>
    </row>
    <row r="6">
      <c r="A6" s="4" t="inlineStr">
        <is>
          <t>Shares withheld for tax withholding obligation</t>
        </is>
      </c>
      <c r="B6" s="4" t="inlineStr">
        <is>
          <t xml:space="preserve"> </t>
        </is>
      </c>
      <c r="C6" s="4" t="inlineStr">
        <is>
          <t xml:space="preserve"> </t>
        </is>
      </c>
      <c r="D6" s="4" t="inlineStr">
        <is>
          <t xml:space="preserve"> </t>
        </is>
      </c>
      <c r="E6" s="5" t="n">
        <v>95269</v>
      </c>
      <c r="F6" s="5" t="n">
        <v>32058</v>
      </c>
    </row>
    <row r="7">
      <c r="A7" s="4" t="inlineStr">
        <is>
          <t>Fair value of shares withheld for tax payments</t>
        </is>
      </c>
      <c r="B7" s="4" t="inlineStr">
        <is>
          <t xml:space="preserve"> </t>
        </is>
      </c>
      <c r="C7" s="6" t="n">
        <v>866</v>
      </c>
      <c r="D7" s="6" t="n">
        <v>332</v>
      </c>
      <c r="E7" s="6" t="n">
        <v>866</v>
      </c>
      <c r="F7" s="6" t="n">
        <v>332</v>
      </c>
    </row>
    <row r="8">
      <c r="A8" s="4" t="inlineStr">
        <is>
          <t>April 2022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6" t="n">
        <v>450000</v>
      </c>
      <c r="C10" s="4" t="inlineStr">
        <is>
          <t xml:space="preserve"> </t>
        </is>
      </c>
      <c r="D10" s="4" t="inlineStr">
        <is>
          <t xml:space="preserve"> </t>
        </is>
      </c>
      <c r="E10" s="4" t="inlineStr">
        <is>
          <t xml:space="preserve"> </t>
        </is>
      </c>
      <c r="F10" s="4" t="inlineStr">
        <is>
          <t xml:space="preserve"> </t>
        </is>
      </c>
    </row>
    <row r="11">
      <c r="A11" s="4" t="inlineStr">
        <is>
          <t>Stock repurchase program,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Remaining authorized repurchase amount</t>
        </is>
      </c>
      <c r="B12" s="4" t="inlineStr">
        <is>
          <t xml:space="preserve"> </t>
        </is>
      </c>
      <c r="C12" s="4" t="inlineStr">
        <is>
          <t xml:space="preserve"> </t>
        </is>
      </c>
      <c r="D12" s="4" t="inlineStr">
        <is>
          <t xml:space="preserve"> </t>
        </is>
      </c>
      <c r="E12" s="5" t="n">
        <v>239925</v>
      </c>
      <c r="F12" s="4" t="inlineStr">
        <is>
          <t xml:space="preserve"> </t>
        </is>
      </c>
    </row>
    <row r="13">
      <c r="A13" s="4" t="inlineStr">
        <is>
          <t>Accrued excise tax on share repurchases</t>
        </is>
      </c>
      <c r="B13" s="4" t="inlineStr">
        <is>
          <t xml:space="preserve"> </t>
        </is>
      </c>
      <c r="C13" s="4" t="inlineStr">
        <is>
          <t xml:space="preserve"> </t>
        </is>
      </c>
      <c r="D13" s="4" t="inlineStr">
        <is>
          <t xml:space="preserve"> </t>
        </is>
      </c>
      <c r="E13" s="6" t="n">
        <v>630</v>
      </c>
      <c r="F13" s="4" t="inlineStr">
        <is>
          <t xml:space="preserve"> </t>
        </is>
      </c>
    </row>
    <row r="14">
      <c r="A14" s="4" t="inlineStr">
        <is>
          <t>April 2022 Stock Repurchase Program | Secondary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cquired</t>
        </is>
      </c>
      <c r="B16" s="4" t="inlineStr">
        <is>
          <t xml:space="preserve"> </t>
        </is>
      </c>
      <c r="C16" s="4" t="inlineStr">
        <is>
          <t xml:space="preserve"> </t>
        </is>
      </c>
      <c r="D16" s="4" t="inlineStr">
        <is>
          <t xml:space="preserve"> </t>
        </is>
      </c>
      <c r="E16" s="5" t="n">
        <v>7000000</v>
      </c>
      <c r="F16" s="5" t="n">
        <v>893123</v>
      </c>
    </row>
    <row r="17">
      <c r="A17" s="4" t="inlineStr">
        <is>
          <t>Average cost per share</t>
        </is>
      </c>
      <c r="B17" s="4" t="inlineStr">
        <is>
          <t xml:space="preserve"> </t>
        </is>
      </c>
      <c r="C17" s="4" t="inlineStr">
        <is>
          <t xml:space="preserve"> </t>
        </is>
      </c>
      <c r="D17" s="4" t="inlineStr">
        <is>
          <t xml:space="preserve"> </t>
        </is>
      </c>
      <c r="E17" s="7" t="n">
        <v>10.48</v>
      </c>
      <c r="F17" s="7" t="n">
        <v>9.880000000000001</v>
      </c>
    </row>
    <row r="18">
      <c r="A18" s="4" t="inlineStr">
        <is>
          <t>Repurchases of common shares value</t>
        </is>
      </c>
      <c r="B18" s="4" t="inlineStr">
        <is>
          <t xml:space="preserve"> </t>
        </is>
      </c>
      <c r="C18" s="4" t="inlineStr">
        <is>
          <t xml:space="preserve"> </t>
        </is>
      </c>
      <c r="D18" s="4" t="inlineStr">
        <is>
          <t xml:space="preserve"> </t>
        </is>
      </c>
      <c r="E18" s="6" t="n">
        <v>73373</v>
      </c>
      <c r="F18" s="6" t="n">
        <v>8842</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3 USD ($)</t>
        </is>
      </c>
    </row>
    <row r="3">
      <c r="A3" s="3" t="inlineStr">
        <is>
          <t>Goodwill</t>
        </is>
      </c>
      <c r="B3" s="4" t="inlineStr">
        <is>
          <t xml:space="preserve"> </t>
        </is>
      </c>
    </row>
    <row r="4">
      <c r="A4" s="4" t="inlineStr">
        <is>
          <t>Beginning balance</t>
        </is>
      </c>
      <c r="B4" s="6" t="n">
        <v>403163</v>
      </c>
    </row>
    <row r="5">
      <c r="A5" s="4" t="inlineStr">
        <is>
          <t>Foreign exchange impact</t>
        </is>
      </c>
      <c r="B5" s="5" t="n">
        <v>1057</v>
      </c>
    </row>
    <row r="6">
      <c r="A6" s="4" t="inlineStr">
        <is>
          <t>Ending balance</t>
        </is>
      </c>
      <c r="B6" s="5" t="n">
        <v>404220</v>
      </c>
    </row>
    <row r="7">
      <c r="A7" s="4" t="inlineStr">
        <is>
          <t>Ecoservices</t>
        </is>
      </c>
      <c r="B7" s="4" t="inlineStr">
        <is>
          <t xml:space="preserve"> </t>
        </is>
      </c>
    </row>
    <row r="8">
      <c r="A8" s="3" t="inlineStr">
        <is>
          <t>Goodwill</t>
        </is>
      </c>
      <c r="B8" s="4" t="inlineStr">
        <is>
          <t xml:space="preserve"> </t>
        </is>
      </c>
    </row>
    <row r="9">
      <c r="A9" s="4" t="inlineStr">
        <is>
          <t>Beginning balance</t>
        </is>
      </c>
      <c r="B9" s="5" t="n">
        <v>326589</v>
      </c>
    </row>
    <row r="10">
      <c r="A10" s="4" t="inlineStr">
        <is>
          <t>Foreign exchange impact</t>
        </is>
      </c>
      <c r="B10" s="5" t="n">
        <v>0</v>
      </c>
    </row>
    <row r="11">
      <c r="A11" s="4" t="inlineStr">
        <is>
          <t>Ending balance</t>
        </is>
      </c>
      <c r="B11" s="5" t="n">
        <v>326589</v>
      </c>
    </row>
    <row r="12">
      <c r="A12" s="4" t="inlineStr">
        <is>
          <t>Catalyst Technologies</t>
        </is>
      </c>
      <c r="B12" s="4" t="inlineStr">
        <is>
          <t xml:space="preserve"> </t>
        </is>
      </c>
    </row>
    <row r="13">
      <c r="A13" s="3" t="inlineStr">
        <is>
          <t>Goodwill</t>
        </is>
      </c>
      <c r="B13" s="4" t="inlineStr">
        <is>
          <t xml:space="preserve"> </t>
        </is>
      </c>
    </row>
    <row r="14">
      <c r="A14" s="4" t="inlineStr">
        <is>
          <t>Beginning balance</t>
        </is>
      </c>
      <c r="B14" s="5" t="n">
        <v>76574</v>
      </c>
    </row>
    <row r="15">
      <c r="A15" s="4" t="inlineStr">
        <is>
          <t>Foreign exchange impact</t>
        </is>
      </c>
      <c r="B15" s="5" t="n">
        <v>1057</v>
      </c>
    </row>
    <row r="16">
      <c r="A16" s="4" t="inlineStr">
        <is>
          <t>Ending balance</t>
        </is>
      </c>
      <c r="B16" s="6" t="n">
        <v>776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43</v>
      </c>
      <c r="C4" s="6" t="n">
        <v>2644</v>
      </c>
      <c r="D4" s="6" t="n">
        <v>5280</v>
      </c>
      <c r="E4" s="6" t="n">
        <v>5299</v>
      </c>
    </row>
    <row r="5">
      <c r="A5" s="4" t="inlineStr">
        <is>
          <t>Transaction and other related costs</t>
        </is>
      </c>
      <c r="B5" s="5" t="n">
        <v>1190</v>
      </c>
      <c r="C5" s="5" t="n">
        <v>790</v>
      </c>
      <c r="D5" s="5" t="n">
        <v>2624</v>
      </c>
      <c r="E5" s="5" t="n">
        <v>5070</v>
      </c>
    </row>
    <row r="6">
      <c r="A6" s="4" t="inlineStr">
        <is>
          <t>Restructuring, integration and business optimization costs</t>
        </is>
      </c>
      <c r="B6" s="5" t="n">
        <v>1106</v>
      </c>
      <c r="C6" s="5" t="n">
        <v>5291</v>
      </c>
      <c r="D6" s="5" t="n">
        <v>2129</v>
      </c>
      <c r="E6" s="5" t="n">
        <v>5673</v>
      </c>
    </row>
    <row r="7">
      <c r="A7" s="4" t="inlineStr">
        <is>
          <t>Net loss on asset disposals</t>
        </is>
      </c>
      <c r="B7" s="5" t="n">
        <v>1128</v>
      </c>
      <c r="C7" s="5" t="n">
        <v>573</v>
      </c>
      <c r="D7" s="5" t="n">
        <v>2306</v>
      </c>
      <c r="E7" s="5" t="n">
        <v>706</v>
      </c>
    </row>
    <row r="8">
      <c r="A8" s="4" t="inlineStr">
        <is>
          <t>Other, net</t>
        </is>
      </c>
      <c r="B8" s="5" t="n">
        <v>195</v>
      </c>
      <c r="C8" s="5" t="n">
        <v>367</v>
      </c>
      <c r="D8" s="5" t="n">
        <v>641</v>
      </c>
      <c r="E8" s="5" t="n">
        <v>680</v>
      </c>
    </row>
    <row r="9">
      <c r="A9" s="4" t="inlineStr">
        <is>
          <t>Other operating expense, net</t>
        </is>
      </c>
      <c r="B9" s="6" t="n">
        <v>6262</v>
      </c>
      <c r="C9" s="6" t="n">
        <v>9665</v>
      </c>
      <c r="D9" s="6" t="n">
        <v>12980</v>
      </c>
      <c r="E9" s="6" t="n">
        <v>174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Net</t>
        </is>
      </c>
      <c r="B2" s="4" t="inlineStr">
        <is>
          <t xml:space="preserve"> </t>
        </is>
      </c>
      <c r="C2" s="4" t="inlineStr">
        <is>
          <t xml:space="preserve"> </t>
        </is>
      </c>
    </row>
    <row r="3">
      <c r="A3" s="4" t="inlineStr">
        <is>
          <t>Finished products and work in process</t>
        </is>
      </c>
      <c r="B3" s="6" t="n">
        <v>42622</v>
      </c>
      <c r="C3" s="6" t="n">
        <v>39909</v>
      </c>
    </row>
    <row r="4">
      <c r="A4" s="4" t="inlineStr">
        <is>
          <t>Raw materials</t>
        </is>
      </c>
      <c r="B4" s="5" t="n">
        <v>4928</v>
      </c>
      <c r="C4" s="5" t="n">
        <v>4453</v>
      </c>
    </row>
    <row r="5">
      <c r="A5" s="4" t="inlineStr">
        <is>
          <t>Inventories, net</t>
        </is>
      </c>
      <c r="B5" s="5" t="n">
        <v>47550</v>
      </c>
      <c r="C5" s="5" t="n">
        <v>44362</v>
      </c>
    </row>
    <row r="6">
      <c r="A6" s="3" t="inlineStr">
        <is>
          <t>Valued at lower of cost or market:</t>
        </is>
      </c>
      <c r="B6" s="4" t="inlineStr">
        <is>
          <t xml:space="preserve"> </t>
        </is>
      </c>
      <c r="C6" s="4" t="inlineStr">
        <is>
          <t xml:space="preserve"> </t>
        </is>
      </c>
    </row>
    <row r="7">
      <c r="A7" s="4" t="inlineStr">
        <is>
          <t>LIFO basis</t>
        </is>
      </c>
      <c r="B7" s="5" t="n">
        <v>29502</v>
      </c>
      <c r="C7" s="5" t="n">
        <v>25258</v>
      </c>
    </row>
    <row r="8">
      <c r="A8" s="3" t="inlineStr">
        <is>
          <t>Valued at lower of cost and net realizable value:</t>
        </is>
      </c>
      <c r="B8" s="4" t="inlineStr">
        <is>
          <t xml:space="preserve"> </t>
        </is>
      </c>
      <c r="C8" s="4" t="inlineStr">
        <is>
          <t xml:space="preserve"> </t>
        </is>
      </c>
    </row>
    <row r="9">
      <c r="A9" s="4" t="inlineStr">
        <is>
          <t>FIFO or average cost basis</t>
        </is>
      </c>
      <c r="B9" s="5" t="n">
        <v>18048</v>
      </c>
      <c r="C9" s="5" t="n">
        <v>19104</v>
      </c>
    </row>
    <row r="10">
      <c r="A10" s="4" t="inlineStr">
        <is>
          <t>Inventories, net</t>
        </is>
      </c>
      <c r="B10" s="6" t="n">
        <v>47550</v>
      </c>
      <c r="C10" s="6" t="n">
        <v>443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Jun. 30, 2023</t>
        </is>
      </c>
    </row>
    <row r="2">
      <c r="A2" s="4" t="inlineStr">
        <is>
          <t>Zeolyst International</t>
        </is>
      </c>
      <c r="B2" s="4" t="inlineStr">
        <is>
          <t xml:space="preserve"> </t>
        </is>
      </c>
    </row>
    <row r="3">
      <c r="A3" s="3" t="inlineStr">
        <is>
          <t>Schedule of Equity Method Investments</t>
        </is>
      </c>
      <c r="B3" s="4" t="inlineStr">
        <is>
          <t xml:space="preserve"> </t>
        </is>
      </c>
    </row>
    <row r="4">
      <c r="A4" s="4" t="inlineStr">
        <is>
          <t>Ownership percentage</t>
        </is>
      </c>
      <c r="B4" s="8" t="n">
        <v>0.5</v>
      </c>
    </row>
    <row r="5">
      <c r="A5" s="4" t="inlineStr">
        <is>
          <t>Zeolyst C.V.</t>
        </is>
      </c>
      <c r="B5" s="4" t="inlineStr">
        <is>
          <t xml:space="preserve"> </t>
        </is>
      </c>
    </row>
    <row r="6">
      <c r="A6" s="3" t="inlineStr">
        <is>
          <t>Schedule of Equity Method Investments</t>
        </is>
      </c>
      <c r="B6" s="4" t="inlineStr">
        <is>
          <t xml:space="preserve"> </t>
        </is>
      </c>
    </row>
    <row r="7">
      <c r="A7" s="4" t="inlineStr">
        <is>
          <t>Ownership percentage</t>
        </is>
      </c>
      <c r="B7"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ized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Gross profit</t>
        </is>
      </c>
      <c r="B4" s="6" t="n">
        <v>60970</v>
      </c>
      <c r="C4" s="6" t="n">
        <v>59859</v>
      </c>
      <c r="D4" s="6" t="n">
        <v>97464</v>
      </c>
      <c r="E4" s="6" t="n">
        <v>107594</v>
      </c>
    </row>
    <row r="5">
      <c r="A5" s="4" t="inlineStr">
        <is>
          <t>Operating income</t>
        </is>
      </c>
      <c r="B5" s="5" t="n">
        <v>33313</v>
      </c>
      <c r="C5" s="5" t="n">
        <v>27411</v>
      </c>
      <c r="D5" s="5" t="n">
        <v>41970</v>
      </c>
      <c r="E5" s="5" t="n">
        <v>43847</v>
      </c>
    </row>
    <row r="6">
      <c r="A6" s="4" t="inlineStr">
        <is>
          <t>Net income</t>
        </is>
      </c>
      <c r="B6" s="5" t="n">
        <v>26122</v>
      </c>
      <c r="C6" s="4" t="inlineStr">
        <is>
          <t xml:space="preserve"> </t>
        </is>
      </c>
      <c r="D6" s="4" t="inlineStr">
        <is>
          <t xml:space="preserve"> </t>
        </is>
      </c>
      <c r="E6" s="4" t="inlineStr">
        <is>
          <t xml:space="preserve"> </t>
        </is>
      </c>
    </row>
    <row r="7">
      <c r="A7" s="4" t="inlineStr">
        <is>
          <t>Equity Method Investment, Nonconsolidated Investee</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Sales</t>
        </is>
      </c>
      <c r="B9" s="5" t="n">
        <v>99188</v>
      </c>
      <c r="C9" s="5" t="n">
        <v>84663</v>
      </c>
      <c r="D9" s="5" t="n">
        <v>155085</v>
      </c>
      <c r="E9" s="5" t="n">
        <v>151346</v>
      </c>
    </row>
    <row r="10">
      <c r="A10" s="4" t="inlineStr">
        <is>
          <t>Gross profit</t>
        </is>
      </c>
      <c r="B10" s="5" t="n">
        <v>34461</v>
      </c>
      <c r="C10" s="5" t="n">
        <v>29168</v>
      </c>
      <c r="D10" s="5" t="n">
        <v>44571</v>
      </c>
      <c r="E10" s="5" t="n">
        <v>52752</v>
      </c>
    </row>
    <row r="11">
      <c r="A11" s="4" t="inlineStr">
        <is>
          <t>Operating income</t>
        </is>
      </c>
      <c r="B11" s="5" t="n">
        <v>25103</v>
      </c>
      <c r="C11" s="5" t="n">
        <v>19476</v>
      </c>
      <c r="D11" s="5" t="n">
        <v>27502</v>
      </c>
      <c r="E11" s="5" t="n">
        <v>34112</v>
      </c>
    </row>
    <row r="12">
      <c r="A12" s="4" t="inlineStr">
        <is>
          <t>Net income</t>
        </is>
      </c>
      <c r="B12" s="6" t="n">
        <v>25926</v>
      </c>
      <c r="C12" s="6" t="n">
        <v>20210</v>
      </c>
      <c r="D12" s="6" t="n">
        <v>29573</v>
      </c>
      <c r="E12" s="6" t="n">
        <v>349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Narrative (Details) - Business Combin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accounting fair value adjustments</t>
        </is>
      </c>
      <c r="B4" s="6" t="n">
        <v>227815</v>
      </c>
      <c r="C4" s="4" t="inlineStr">
        <is>
          <t xml:space="preserve"> </t>
        </is>
      </c>
      <c r="D4" s="6" t="n">
        <v>227815</v>
      </c>
      <c r="E4" s="4" t="inlineStr">
        <is>
          <t xml:space="preserve"> </t>
        </is>
      </c>
      <c r="F4" s="6" t="n">
        <v>231017</v>
      </c>
    </row>
    <row r="5">
      <c r="A5" s="4" t="inlineStr">
        <is>
          <t>Amortization of investment in affiliate step-up</t>
        </is>
      </c>
      <c r="B5" s="6" t="n">
        <v>1601</v>
      </c>
      <c r="C5" s="6" t="n">
        <v>1601</v>
      </c>
      <c r="D5" s="6" t="n">
        <v>3201</v>
      </c>
      <c r="E5" s="6" t="n">
        <v>3201</v>
      </c>
      <c r="F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651</v>
      </c>
      <c r="C4" s="6" t="n">
        <v>2712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147</v>
      </c>
      <c r="C6" s="5" t="n">
        <v>32153</v>
      </c>
    </row>
    <row r="7">
      <c r="A7" s="4" t="inlineStr">
        <is>
          <t>Amortization</t>
        </is>
      </c>
      <c r="B7" s="5" t="n">
        <v>7019</v>
      </c>
      <c r="C7" s="5" t="n">
        <v>7051</v>
      </c>
    </row>
    <row r="8">
      <c r="A8" s="4" t="inlineStr">
        <is>
          <t>Amortization of deferred financing costs and original issue discount</t>
        </is>
      </c>
      <c r="B8" s="5" t="n">
        <v>1024</v>
      </c>
      <c r="C8" s="5" t="n">
        <v>1002</v>
      </c>
    </row>
    <row r="9">
      <c r="A9" s="4" t="inlineStr">
        <is>
          <t>Foreign currency exchange (gain) loss</t>
        </is>
      </c>
      <c r="B9" s="5" t="n">
        <v>-632</v>
      </c>
      <c r="C9" s="5" t="n">
        <v>1148</v>
      </c>
    </row>
    <row r="10">
      <c r="A10" s="4" t="inlineStr">
        <is>
          <t>Deferred income tax provision</t>
        </is>
      </c>
      <c r="B10" s="5" t="n">
        <v>1283</v>
      </c>
      <c r="C10" s="5" t="n">
        <v>11285</v>
      </c>
    </row>
    <row r="11">
      <c r="A11" s="4" t="inlineStr">
        <is>
          <t>Net loss on asset disposals</t>
        </is>
      </c>
      <c r="B11" s="5" t="n">
        <v>2306</v>
      </c>
      <c r="C11" s="5" t="n">
        <v>706</v>
      </c>
    </row>
    <row r="12">
      <c r="A12" s="4" t="inlineStr">
        <is>
          <t>Stock compensation</t>
        </is>
      </c>
      <c r="B12" s="5" t="n">
        <v>9070</v>
      </c>
      <c r="C12" s="5" t="n">
        <v>12679</v>
      </c>
    </row>
    <row r="13">
      <c r="A13" s="4" t="inlineStr">
        <is>
          <t>Equity in net income from affiliated companies</t>
        </is>
      </c>
      <c r="B13" s="5" t="n">
        <v>-11597</v>
      </c>
      <c r="C13" s="5" t="n">
        <v>-14253</v>
      </c>
    </row>
    <row r="14">
      <c r="A14" s="4" t="inlineStr">
        <is>
          <t>Dividends received from affiliated companies</t>
        </is>
      </c>
      <c r="B14" s="5" t="n">
        <v>10000</v>
      </c>
      <c r="C14" s="5" t="n">
        <v>30000</v>
      </c>
    </row>
    <row r="15">
      <c r="A15" s="4" t="inlineStr">
        <is>
          <t>Other, net</t>
        </is>
      </c>
      <c r="B15" s="5" t="n">
        <v>6255</v>
      </c>
      <c r="C15" s="5" t="n">
        <v>-4364</v>
      </c>
    </row>
    <row r="16">
      <c r="A16" s="3" t="inlineStr">
        <is>
          <t>Working capital changes that provided (used) cash:</t>
        </is>
      </c>
      <c r="B16" s="4" t="inlineStr">
        <is>
          <t xml:space="preserve"> </t>
        </is>
      </c>
      <c r="C16" s="4" t="inlineStr">
        <is>
          <t xml:space="preserve"> </t>
        </is>
      </c>
    </row>
    <row r="17">
      <c r="A17" s="4" t="inlineStr">
        <is>
          <t>Receivables</t>
        </is>
      </c>
      <c r="B17" s="5" t="n">
        <v>-3019</v>
      </c>
      <c r="C17" s="5" t="n">
        <v>-33152</v>
      </c>
    </row>
    <row r="18">
      <c r="A18" s="4" t="inlineStr">
        <is>
          <t>Inventories</t>
        </is>
      </c>
      <c r="B18" s="5" t="n">
        <v>-2987</v>
      </c>
      <c r="C18" s="5" t="n">
        <v>-3091</v>
      </c>
    </row>
    <row r="19">
      <c r="A19" s="4" t="inlineStr">
        <is>
          <t>Prepaids and other current assets</t>
        </is>
      </c>
      <c r="B19" s="5" t="n">
        <v>-5724</v>
      </c>
      <c r="C19" s="5" t="n">
        <v>-47</v>
      </c>
    </row>
    <row r="20">
      <c r="A20" s="4" t="inlineStr">
        <is>
          <t>Accounts payable</t>
        </is>
      </c>
      <c r="B20" s="5" t="n">
        <v>-1468</v>
      </c>
      <c r="C20" s="5" t="n">
        <v>9671</v>
      </c>
    </row>
    <row r="21">
      <c r="A21" s="4" t="inlineStr">
        <is>
          <t>Accrued liabilities</t>
        </is>
      </c>
      <c r="B21" s="5" t="n">
        <v>-29188</v>
      </c>
      <c r="C21" s="5" t="n">
        <v>-25053</v>
      </c>
    </row>
    <row r="22">
      <c r="A22" s="4" t="inlineStr">
        <is>
          <t>Net cash provided by operating activities</t>
        </is>
      </c>
      <c r="B22" s="5" t="n">
        <v>41140</v>
      </c>
      <c r="C22" s="5" t="n">
        <v>5285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39227</v>
      </c>
      <c r="C24" s="5" t="n">
        <v>-25835</v>
      </c>
    </row>
    <row r="25">
      <c r="A25" s="4" t="inlineStr">
        <is>
          <t>Payments for business divestiture, net of cash</t>
        </is>
      </c>
      <c r="B25" s="5" t="n">
        <v>0</v>
      </c>
      <c r="C25" s="5" t="n">
        <v>-3744</v>
      </c>
    </row>
    <row r="26">
      <c r="A26" s="4" t="inlineStr">
        <is>
          <t>Other, net</t>
        </is>
      </c>
      <c r="B26" s="5" t="n">
        <v>0</v>
      </c>
      <c r="C26" s="5" t="n">
        <v>81</v>
      </c>
    </row>
    <row r="27">
      <c r="A27" s="4" t="inlineStr">
        <is>
          <t>Net cash used in investing activities</t>
        </is>
      </c>
      <c r="B27" s="5" t="n">
        <v>-39227</v>
      </c>
      <c r="C27" s="5" t="n">
        <v>-29498</v>
      </c>
    </row>
    <row r="28">
      <c r="A28" s="3" t="inlineStr">
        <is>
          <t>Cash flows from financing activities:</t>
        </is>
      </c>
      <c r="B28" s="4" t="inlineStr">
        <is>
          <t xml:space="preserve"> </t>
        </is>
      </c>
      <c r="C28" s="4" t="inlineStr">
        <is>
          <t xml:space="preserve"> </t>
        </is>
      </c>
    </row>
    <row r="29">
      <c r="A29" s="4" t="inlineStr">
        <is>
          <t>Draw down of revolving credit facilities</t>
        </is>
      </c>
      <c r="B29" s="5" t="n">
        <v>14500</v>
      </c>
      <c r="C29" s="5" t="n">
        <v>0</v>
      </c>
    </row>
    <row r="30">
      <c r="A30" s="4" t="inlineStr">
        <is>
          <t>Repayments of revolving credit facilities</t>
        </is>
      </c>
      <c r="B30" s="5" t="n">
        <v>-14500</v>
      </c>
      <c r="C30" s="5" t="n">
        <v>0</v>
      </c>
    </row>
    <row r="31">
      <c r="A31" s="4" t="inlineStr">
        <is>
          <t>Repayments of long-term debt</t>
        </is>
      </c>
      <c r="B31" s="5" t="n">
        <v>-4500</v>
      </c>
      <c r="C31" s="5" t="n">
        <v>-4500</v>
      </c>
    </row>
    <row r="32">
      <c r="A32" s="4" t="inlineStr">
        <is>
          <t>Repurchases of common shares</t>
        </is>
      </c>
      <c r="B32" s="5" t="n">
        <v>-73373</v>
      </c>
      <c r="C32" s="5" t="n">
        <v>-7127</v>
      </c>
    </row>
    <row r="33">
      <c r="A33" s="4" t="inlineStr">
        <is>
          <t>Tax withholdings on equity award vesting</t>
        </is>
      </c>
      <c r="B33" s="5" t="n">
        <v>-866</v>
      </c>
      <c r="C33" s="5" t="n">
        <v>-332</v>
      </c>
    </row>
    <row r="34">
      <c r="A34" s="4" t="inlineStr">
        <is>
          <t>Repayment of financing obligation</t>
        </is>
      </c>
      <c r="B34" s="5" t="n">
        <v>-1433</v>
      </c>
      <c r="C34" s="5" t="n">
        <v>0</v>
      </c>
    </row>
    <row r="35">
      <c r="A35" s="4" t="inlineStr">
        <is>
          <t>Other, net</t>
        </is>
      </c>
      <c r="B35" s="5" t="n">
        <v>294</v>
      </c>
      <c r="C35" s="5" t="n">
        <v>45</v>
      </c>
    </row>
    <row r="36">
      <c r="A36" s="4" t="inlineStr">
        <is>
          <t>Net cash used in financing activities</t>
        </is>
      </c>
      <c r="B36" s="5" t="n">
        <v>-79878</v>
      </c>
      <c r="C36" s="5" t="n">
        <v>-11914</v>
      </c>
    </row>
    <row r="37">
      <c r="A37" s="4" t="inlineStr">
        <is>
          <t>Effect of exchange rate changes on cash and cash equivalents</t>
        </is>
      </c>
      <c r="B37" s="5" t="n">
        <v>-3723</v>
      </c>
      <c r="C37" s="5" t="n">
        <v>-1104</v>
      </c>
    </row>
    <row r="38">
      <c r="A38" s="4" t="inlineStr">
        <is>
          <t>Net change in cash and cash equivalents</t>
        </is>
      </c>
      <c r="B38" s="5" t="n">
        <v>-81688</v>
      </c>
      <c r="C38" s="5" t="n">
        <v>10339</v>
      </c>
    </row>
    <row r="39">
      <c r="A39" s="4" t="inlineStr">
        <is>
          <t>Cash and cash equivalents at beginning of period</t>
        </is>
      </c>
      <c r="B39" s="5" t="n">
        <v>110920</v>
      </c>
      <c r="C39" s="5" t="n">
        <v>140889</v>
      </c>
    </row>
    <row r="40">
      <c r="A40" s="4" t="inlineStr">
        <is>
          <t>Cash and cash equivalents at end of period</t>
        </is>
      </c>
      <c r="B40" s="6" t="n">
        <v>29232</v>
      </c>
      <c r="C40" s="6" t="n">
        <v>151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022041</v>
      </c>
      <c r="C4" s="4" t="inlineStr">
        <is>
          <t xml:space="preserve"> </t>
        </is>
      </c>
      <c r="D4" s="6" t="n">
        <v>1022041</v>
      </c>
      <c r="E4" s="4" t="inlineStr">
        <is>
          <t xml:space="preserve"> </t>
        </is>
      </c>
      <c r="F4" s="6" t="n">
        <v>986313</v>
      </c>
    </row>
    <row r="5">
      <c r="A5" s="4" t="inlineStr">
        <is>
          <t>Less: accumulated depreciation</t>
        </is>
      </c>
      <c r="B5" s="5" t="n">
        <v>-434837</v>
      </c>
      <c r="C5" s="4" t="inlineStr">
        <is>
          <t xml:space="preserve"> </t>
        </is>
      </c>
      <c r="D5" s="5" t="n">
        <v>-434837</v>
      </c>
      <c r="E5" s="4" t="inlineStr">
        <is>
          <t xml:space="preserve"> </t>
        </is>
      </c>
      <c r="F5" s="5" t="n">
        <v>-401424</v>
      </c>
    </row>
    <row r="6">
      <c r="A6" s="4" t="inlineStr">
        <is>
          <t>Property, plant and equipment, net</t>
        </is>
      </c>
      <c r="B6" s="5" t="n">
        <v>587204</v>
      </c>
      <c r="C6" s="4" t="inlineStr">
        <is>
          <t xml:space="preserve"> </t>
        </is>
      </c>
      <c r="D6" s="5" t="n">
        <v>587204</v>
      </c>
      <c r="E6" s="4" t="inlineStr">
        <is>
          <t xml:space="preserve"> </t>
        </is>
      </c>
      <c r="F6" s="5" t="n">
        <v>584889</v>
      </c>
    </row>
    <row r="7">
      <c r="A7" s="4" t="inlineStr">
        <is>
          <t>Depreciation expense</t>
        </is>
      </c>
      <c r="B7" s="5" t="n">
        <v>17455</v>
      </c>
      <c r="C7" s="6" t="n">
        <v>16142</v>
      </c>
      <c r="D7" s="5" t="n">
        <v>34147</v>
      </c>
      <c r="E7" s="6" t="n">
        <v>32153</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96799</v>
      </c>
      <c r="C10" s="4" t="inlineStr">
        <is>
          <t xml:space="preserve"> </t>
        </is>
      </c>
      <c r="D10" s="5" t="n">
        <v>96799</v>
      </c>
      <c r="E10" s="4" t="inlineStr">
        <is>
          <t xml:space="preserve"> </t>
        </is>
      </c>
      <c r="F10" s="5" t="n">
        <v>96659</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83606</v>
      </c>
      <c r="C13" s="4" t="inlineStr">
        <is>
          <t xml:space="preserve"> </t>
        </is>
      </c>
      <c r="D13" s="5" t="n">
        <v>83606</v>
      </c>
      <c r="E13" s="4" t="inlineStr">
        <is>
          <t xml:space="preserve"> </t>
        </is>
      </c>
      <c r="F13" s="5" t="n">
        <v>8206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772397</v>
      </c>
      <c r="C16" s="4" t="inlineStr">
        <is>
          <t xml:space="preserve"> </t>
        </is>
      </c>
      <c r="D16" s="5" t="n">
        <v>772397</v>
      </c>
      <c r="E16" s="4" t="inlineStr">
        <is>
          <t xml:space="preserve"> </t>
        </is>
      </c>
      <c r="F16" s="5" t="n">
        <v>751145</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69239</v>
      </c>
      <c r="C19" s="4" t="inlineStr">
        <is>
          <t xml:space="preserve"> </t>
        </is>
      </c>
      <c r="D19" s="6" t="n">
        <v>69239</v>
      </c>
      <c r="E19" s="4" t="inlineStr">
        <is>
          <t xml:space="preserve"> </t>
        </is>
      </c>
      <c r="F19" s="6" t="n">
        <v>564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Total debt</t>
        </is>
      </c>
      <c r="B3" s="6" t="n">
        <v>882000</v>
      </c>
      <c r="C3" s="6" t="n">
        <v>886500</v>
      </c>
    </row>
    <row r="4">
      <c r="A4" s="4" t="inlineStr">
        <is>
          <t>Original issue discount</t>
        </is>
      </c>
      <c r="B4" s="5" t="n">
        <v>-6826</v>
      </c>
      <c r="C4" s="5" t="n">
        <v>-7472</v>
      </c>
    </row>
    <row r="5">
      <c r="A5" s="4" t="inlineStr">
        <is>
          <t>Deferred financing costs</t>
        </is>
      </c>
      <c r="B5" s="5" t="n">
        <v>-3780</v>
      </c>
      <c r="C5" s="5" t="n">
        <v>-4158</v>
      </c>
    </row>
    <row r="6">
      <c r="A6" s="4" t="inlineStr">
        <is>
          <t>Total debt, net of original issue discount and deferred financing costs</t>
        </is>
      </c>
      <c r="B6" s="5" t="n">
        <v>871394</v>
      </c>
      <c r="C6" s="5" t="n">
        <v>874870</v>
      </c>
    </row>
    <row r="7">
      <c r="A7" s="4" t="inlineStr">
        <is>
          <t>Less: current portion</t>
        </is>
      </c>
      <c r="B7" s="5" t="n">
        <v>-9000</v>
      </c>
      <c r="C7" s="5" t="n">
        <v>-9000</v>
      </c>
    </row>
    <row r="8">
      <c r="A8" s="4" t="inlineStr">
        <is>
          <t>Total long-term debt, excluding current portion</t>
        </is>
      </c>
      <c r="B8" s="5" t="n">
        <v>862394</v>
      </c>
      <c r="C8" s="5" t="n">
        <v>865870</v>
      </c>
    </row>
    <row r="9">
      <c r="A9" s="4" t="inlineStr">
        <is>
          <t>2021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82000</v>
      </c>
      <c r="C11" s="5" t="n">
        <v>886500</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22" customWidth="1" min="5" max="5"/>
  </cols>
  <sheetData>
    <row r="1">
      <c r="A1" s="1" t="inlineStr">
        <is>
          <t>Long-term Debt Narrative (Details) $ in Thousands</t>
        </is>
      </c>
      <c r="B1" s="2" t="inlineStr">
        <is>
          <t>Feb. 17, 2023</t>
        </is>
      </c>
      <c r="C1" s="2" t="inlineStr">
        <is>
          <t>Feb. 09, 2023</t>
        </is>
      </c>
      <c r="D1" s="2" t="inlineStr">
        <is>
          <t>Jun. 30, 2023 USD ($)</t>
        </is>
      </c>
      <c r="E1" s="2" t="inlineStr">
        <is>
          <t>Dec. 31, 2022 USD ($)</t>
        </is>
      </c>
    </row>
    <row r="2">
      <c r="A2" s="4" t="inlineStr">
        <is>
          <t>2021 Term Loan Facility</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fair value</t>
        </is>
      </c>
      <c r="B4" s="4" t="inlineStr">
        <is>
          <t xml:space="preserve"> </t>
        </is>
      </c>
      <c r="C4" s="4" t="inlineStr">
        <is>
          <t xml:space="preserve"> </t>
        </is>
      </c>
      <c r="D4" s="6" t="n">
        <v>878693</v>
      </c>
      <c r="E4" s="6" t="n">
        <v>870986</v>
      </c>
    </row>
    <row r="5">
      <c r="A5" s="4" t="inlineStr">
        <is>
          <t>2021 Term Loan Facility | Secured Overnight Financing Rat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redit spread adjustment</t>
        </is>
      </c>
      <c r="B7" s="4" t="inlineStr">
        <is>
          <t xml:space="preserve"> </t>
        </is>
      </c>
      <c r="C7" s="9" t="n">
        <v>0.001</v>
      </c>
      <c r="D7" s="4" t="inlineStr">
        <is>
          <t xml:space="preserve"> </t>
        </is>
      </c>
      <c r="E7" s="4" t="inlineStr">
        <is>
          <t xml:space="preserve"> </t>
        </is>
      </c>
    </row>
    <row r="8">
      <c r="A8" s="4" t="inlineStr">
        <is>
          <t>Debt Instrument, variable rate floor</t>
        </is>
      </c>
      <c r="B8" s="4" t="inlineStr">
        <is>
          <t xml:space="preserve"> </t>
        </is>
      </c>
      <c r="C8" s="10" t="n">
        <v>0.005</v>
      </c>
      <c r="D8" s="4" t="inlineStr">
        <is>
          <t xml:space="preserve"> </t>
        </is>
      </c>
      <c r="E8" s="4" t="inlineStr">
        <is>
          <t xml:space="preserve"> </t>
        </is>
      </c>
    </row>
    <row r="9">
      <c r="A9" s="4" t="inlineStr">
        <is>
          <t>Variable rate on spread</t>
        </is>
      </c>
      <c r="B9" s="4" t="inlineStr">
        <is>
          <t xml:space="preserve"> </t>
        </is>
      </c>
      <c r="C9" s="9" t="n">
        <v>0.0275</v>
      </c>
      <c r="D9" s="4" t="inlineStr">
        <is>
          <t xml:space="preserve"> </t>
        </is>
      </c>
      <c r="E9" s="4" t="inlineStr">
        <is>
          <t xml:space="preserve"> </t>
        </is>
      </c>
    </row>
    <row r="10">
      <c r="A10" s="4" t="inlineStr">
        <is>
          <t>Debt Instrument, first lien leverage ratio</t>
        </is>
      </c>
      <c r="B10" s="4" t="inlineStr">
        <is>
          <t xml:space="preserve"> </t>
        </is>
      </c>
      <c r="C10" s="10" t="n">
        <v>0.025</v>
      </c>
      <c r="D10" s="4" t="inlineStr">
        <is>
          <t xml:space="preserve"> </t>
        </is>
      </c>
      <c r="E10" s="4" t="inlineStr">
        <is>
          <t xml:space="preserve"> </t>
        </is>
      </c>
    </row>
    <row r="11">
      <c r="A11" s="4" t="inlineStr">
        <is>
          <t>Effective interest rate</t>
        </is>
      </c>
      <c r="B11" s="4" t="inlineStr">
        <is>
          <t xml:space="preserve"> </t>
        </is>
      </c>
      <c r="C11" s="4" t="inlineStr">
        <is>
          <t xml:space="preserve"> </t>
        </is>
      </c>
      <c r="D11" s="9" t="n">
        <v>0.0765</v>
      </c>
      <c r="E11" s="4" t="inlineStr">
        <is>
          <t xml:space="preserve"> </t>
        </is>
      </c>
    </row>
    <row r="12">
      <c r="A12" s="4" t="inlineStr">
        <is>
          <t>ABL Facility | Secured Overnight Financing Rate</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Credit spread adjustment</t>
        </is>
      </c>
      <c r="B14" s="9" t="n">
        <v>0.001</v>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9" t="n">
        <v>0.08500000000000001</v>
      </c>
      <c r="E15" s="4" t="inlineStr">
        <is>
          <t xml:space="preserve"> </t>
        </is>
      </c>
    </row>
    <row r="16">
      <c r="A16" s="4" t="inlineStr">
        <is>
          <t>ABL Facility | Secured Overnight Financing Rate | Minimum</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Variable rate on spread</t>
        </is>
      </c>
      <c r="B18" s="9" t="n">
        <v>0.0125</v>
      </c>
      <c r="C18" s="4" t="inlineStr">
        <is>
          <t xml:space="preserve"> </t>
        </is>
      </c>
      <c r="D18" s="4" t="inlineStr">
        <is>
          <t xml:space="preserve"> </t>
        </is>
      </c>
      <c r="E18" s="4" t="inlineStr">
        <is>
          <t xml:space="preserve"> </t>
        </is>
      </c>
    </row>
    <row r="19">
      <c r="A19" s="4" t="inlineStr">
        <is>
          <t>ABL Facility | Secured Overnight Financing Rate | Maximum</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Variable rate on spread</t>
        </is>
      </c>
      <c r="B21" s="9" t="n">
        <v>0.0175</v>
      </c>
      <c r="C21" s="4" t="inlineStr">
        <is>
          <t xml:space="preserve"> </t>
        </is>
      </c>
      <c r="D21" s="4" t="inlineStr">
        <is>
          <t xml:space="preserve"> </t>
        </is>
      </c>
      <c r="E21" s="4" t="inlineStr">
        <is>
          <t xml:space="preserve"> </t>
        </is>
      </c>
    </row>
    <row r="22">
      <c r="A22" s="4" t="inlineStr">
        <is>
          <t>ABL Facility | Base Rate [Member] | Minimum</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Variable rate on spread</t>
        </is>
      </c>
      <c r="B24" s="9" t="n">
        <v>0.0025</v>
      </c>
      <c r="C24" s="4" t="inlineStr">
        <is>
          <t xml:space="preserve"> </t>
        </is>
      </c>
      <c r="D24" s="4" t="inlineStr">
        <is>
          <t xml:space="preserve"> </t>
        </is>
      </c>
      <c r="E24" s="4" t="inlineStr">
        <is>
          <t xml:space="preserve"> </t>
        </is>
      </c>
    </row>
    <row r="25">
      <c r="A25" s="4" t="inlineStr">
        <is>
          <t>ABL Facility | Base Rate [Member] | Maximum</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Variable rate on spread</t>
        </is>
      </c>
      <c r="B27" s="9" t="n">
        <v>0.0075</v>
      </c>
      <c r="C27" s="4" t="inlineStr">
        <is>
          <t xml:space="preserve"> </t>
        </is>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34" customWidth="1" min="2" max="2"/>
    <col width="22" customWidth="1" min="3" max="3"/>
    <col width="22" customWidth="1" min="4" max="4"/>
  </cols>
  <sheetData>
    <row r="1">
      <c r="A1" s="1" t="inlineStr">
        <is>
          <t>Financial Instruments - Interest Rate Cap Agreements (Details) $ in Thousands</t>
        </is>
      </c>
      <c r="B1" s="2" t="inlineStr">
        <is>
          <t>6 Months Ended</t>
        </is>
      </c>
    </row>
    <row r="2">
      <c r="B2" s="2" t="inlineStr">
        <is>
          <t>Jun. 30, 2023 USD ($) Instruments</t>
        </is>
      </c>
      <c r="C2" s="2" t="inlineStr">
        <is>
          <t>Jan. 31, 2022 USD ($)</t>
        </is>
      </c>
      <c r="D2" s="2" t="inlineStr">
        <is>
          <t>Jul. 31, 2020 USD ($)</t>
        </is>
      </c>
    </row>
    <row r="3">
      <c r="A3" s="3" t="inlineStr">
        <is>
          <t>Derivative</t>
        </is>
      </c>
      <c r="B3" s="4" t="inlineStr">
        <is>
          <t xml:space="preserve"> </t>
        </is>
      </c>
      <c r="C3" s="4" t="inlineStr">
        <is>
          <t xml:space="preserve"> </t>
        </is>
      </c>
      <c r="D3" s="4" t="inlineStr">
        <is>
          <t xml:space="preserve"> </t>
        </is>
      </c>
    </row>
    <row r="4">
      <c r="A4" s="4" t="inlineStr">
        <is>
          <t>Derivative, number of instruments | Instruments</t>
        </is>
      </c>
      <c r="B4" s="5" t="n">
        <v>5</v>
      </c>
      <c r="C4" s="4" t="inlineStr">
        <is>
          <t xml:space="preserve"> </t>
        </is>
      </c>
      <c r="D4" s="4" t="inlineStr">
        <is>
          <t xml:space="preserve"> </t>
        </is>
      </c>
    </row>
    <row r="5">
      <c r="A5" s="4" t="inlineStr">
        <is>
          <t>Derivative, number of instruments in effect | Instruments</t>
        </is>
      </c>
      <c r="B5" s="5" t="n">
        <v>2</v>
      </c>
      <c r="C5" s="4" t="inlineStr">
        <is>
          <t xml:space="preserve"> </t>
        </is>
      </c>
      <c r="D5" s="4" t="inlineStr">
        <is>
          <t xml:space="preserve"> </t>
        </is>
      </c>
    </row>
    <row r="6">
      <c r="A6" s="4" t="inlineStr">
        <is>
          <t>Premium amortized to acquire derivative instrument</t>
        </is>
      </c>
      <c r="B6" s="6" t="n">
        <v>3589</v>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Derivative, notional amount</t>
        </is>
      </c>
      <c r="B9" s="6" t="n">
        <v>650000</v>
      </c>
      <c r="C9" s="4" t="inlineStr">
        <is>
          <t xml:space="preserve"> </t>
        </is>
      </c>
      <c r="D9" s="4" t="inlineStr">
        <is>
          <t xml:space="preserve"> </t>
        </is>
      </c>
    </row>
    <row r="10">
      <c r="A10" s="4" t="inlineStr">
        <is>
          <t>Derivative, cap interest rate</t>
        </is>
      </c>
      <c r="B10" s="8" t="n">
        <v>0.01</v>
      </c>
      <c r="C10" s="4" t="inlineStr">
        <is>
          <t xml:space="preserve"> </t>
        </is>
      </c>
      <c r="D10" s="4" t="inlineStr">
        <is>
          <t xml:space="preserve"> </t>
        </is>
      </c>
    </row>
    <row r="11">
      <c r="A11" s="4" t="inlineStr">
        <is>
          <t>July 2020 Interest Rate Cap | Cash flow hedging</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4" t="inlineStr">
        <is>
          <t xml:space="preserve"> </t>
        </is>
      </c>
      <c r="D13" s="6" t="n">
        <v>400000</v>
      </c>
    </row>
    <row r="14">
      <c r="A14" s="4" t="inlineStr">
        <is>
          <t>January 2022 Interest Rate Cap expiring October 2024 | Cash flow hedging</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6" t="n">
        <v>250000</v>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Fair Value (Details)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and other current assets</t>
        </is>
      </c>
      <c r="C3" s="4" t="inlineStr">
        <is>
          <t>Prepaid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asset, current</t>
        </is>
      </c>
      <c r="B5" s="6" t="n">
        <v>17329</v>
      </c>
      <c r="C5" s="6" t="n">
        <v>18510</v>
      </c>
    </row>
    <row r="6">
      <c r="A6" s="3" t="inlineStr">
        <is>
          <t>Derivative liabilities</t>
        </is>
      </c>
      <c r="B6" s="4" t="inlineStr">
        <is>
          <t xml:space="preserve"> </t>
        </is>
      </c>
      <c r="C6" s="4" t="inlineStr">
        <is>
          <t xml:space="preserve"> </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s designated as hedging instrument | Cash flow hedging | Interest rate cap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asset, current</t>
        </is>
      </c>
      <c r="B10" s="6" t="n">
        <v>17329</v>
      </c>
      <c r="C10" s="6" t="n">
        <v>18510</v>
      </c>
    </row>
    <row r="11">
      <c r="A11" s="4" t="inlineStr">
        <is>
          <t>Derivative asset, noncurrent</t>
        </is>
      </c>
      <c r="B11" s="5" t="n">
        <v>15090</v>
      </c>
      <c r="C11" s="5" t="n">
        <v>15864</v>
      </c>
    </row>
    <row r="12">
      <c r="A12" s="4" t="inlineStr">
        <is>
          <t>Derivative asset</t>
        </is>
      </c>
      <c r="B12" s="5" t="n">
        <v>32419</v>
      </c>
      <c r="C12" s="5" t="n">
        <v>34374</v>
      </c>
    </row>
    <row r="13">
      <c r="A13" s="3" t="inlineStr">
        <is>
          <t>Derivative liabilities</t>
        </is>
      </c>
      <c r="B13" s="4" t="inlineStr">
        <is>
          <t xml:space="preserve"> </t>
        </is>
      </c>
      <c r="C13" s="4" t="inlineStr">
        <is>
          <t xml:space="preserve"> </t>
        </is>
      </c>
    </row>
    <row r="14">
      <c r="A14" s="4" t="inlineStr">
        <is>
          <t>Derivative liability, noncurrent</t>
        </is>
      </c>
      <c r="B14" s="5" t="n">
        <v>1197</v>
      </c>
      <c r="C14" s="5" t="n">
        <v>2071</v>
      </c>
    </row>
    <row r="15">
      <c r="A15" s="4" t="inlineStr">
        <is>
          <t>Derivative liability</t>
        </is>
      </c>
      <c r="B15" s="6" t="n">
        <v>1197</v>
      </c>
      <c r="C15" s="6" t="n">
        <v>20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n Other Comprehensive Income (Details) - Interest rate cap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 of gain (loss) recognized in OCI on derivative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18246</v>
      </c>
      <c r="C4" s="6" t="n">
        <v>5985</v>
      </c>
      <c r="D4" s="6" t="n">
        <v>8641</v>
      </c>
      <c r="E4" s="6" t="n">
        <v>24041</v>
      </c>
    </row>
    <row r="5">
      <c r="A5" s="4" t="inlineStr">
        <is>
          <t>Interest (expense) income</t>
        </is>
      </c>
      <c r="B5" s="4" t="inlineStr">
        <is>
          <t xml:space="preserve"> </t>
        </is>
      </c>
      <c r="C5" s="4" t="inlineStr">
        <is>
          <t xml:space="preserve"> </t>
        </is>
      </c>
      <c r="D5" s="4" t="inlineStr">
        <is>
          <t xml:space="preserve"> </t>
        </is>
      </c>
      <c r="E5" s="4" t="inlineStr">
        <is>
          <t xml:space="preserve"> </t>
        </is>
      </c>
    </row>
    <row r="6">
      <c r="A6" s="3" t="inlineStr">
        <is>
          <t>Amount of gain (loss) reclassified from AOCI into income</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6" t="n">
        <v>11187</v>
      </c>
      <c r="C7" s="6" t="n">
        <v>-359</v>
      </c>
      <c r="D7" s="6" t="n">
        <v>11885</v>
      </c>
      <c r="E7" s="6" t="n">
        <v>-5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Hedge Impact on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Interest Expense</t>
        </is>
      </c>
      <c r="B4" s="6" t="n">
        <v>-9168</v>
      </c>
      <c r="C4" s="6" t="n">
        <v>-8888</v>
      </c>
      <c r="D4" s="6" t="n">
        <v>-19000</v>
      </c>
      <c r="E4" s="6" t="n">
        <v>-17338</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 of derivative loss expected to be transferred from OCI</t>
        </is>
      </c>
      <c r="B7" s="4" t="inlineStr">
        <is>
          <t xml:space="preserve"> </t>
        </is>
      </c>
      <c r="C7" s="4" t="inlineStr">
        <is>
          <t xml:space="preserve"> </t>
        </is>
      </c>
      <c r="D7" s="5" t="n">
        <v>8965</v>
      </c>
      <c r="E7" s="4" t="inlineStr">
        <is>
          <t xml:space="preserve"> </t>
        </is>
      </c>
    </row>
    <row r="8">
      <c r="A8" s="4" t="inlineStr">
        <is>
          <t>Gain (loss) on cash flow hedging relationships | Amount of loss reclassified from AOCI into income</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Interest Expense</t>
        </is>
      </c>
      <c r="B10" s="6" t="n">
        <v>11187</v>
      </c>
      <c r="C10" s="6" t="n">
        <v>-359</v>
      </c>
      <c r="D10" s="6" t="n">
        <v>11885</v>
      </c>
      <c r="E10" s="6" t="n">
        <v>-5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2</v>
      </c>
      <c r="C4" s="9" t="n">
        <v>0.275</v>
      </c>
      <c r="D4" s="9" t="n">
        <v>0.283</v>
      </c>
      <c r="E4" s="9" t="n">
        <v>0.3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Periodic Pension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Expense (Benefit)</t>
        </is>
      </c>
      <c r="B4" s="4" t="inlineStr">
        <is>
          <t xml:space="preserve"> </t>
        </is>
      </c>
      <c r="C4" s="4" t="inlineStr">
        <is>
          <t xml:space="preserve"> </t>
        </is>
      </c>
      <c r="D4" s="4" t="inlineStr">
        <is>
          <t xml:space="preserve"> </t>
        </is>
      </c>
      <c r="E4" s="4" t="inlineStr">
        <is>
          <t xml:space="preserve"> </t>
        </is>
      </c>
    </row>
    <row r="5">
      <c r="A5" s="4" t="inlineStr">
        <is>
          <t>Interest cost</t>
        </is>
      </c>
      <c r="B5" s="6" t="n">
        <v>871</v>
      </c>
      <c r="C5" s="6" t="n">
        <v>604</v>
      </c>
      <c r="D5" s="6" t="n">
        <v>1742</v>
      </c>
      <c r="E5" s="6" t="n">
        <v>1207</v>
      </c>
    </row>
    <row r="6">
      <c r="A6" s="4" t="inlineStr">
        <is>
          <t>Expected return on plan assets</t>
        </is>
      </c>
      <c r="B6" s="5" t="n">
        <v>-837</v>
      </c>
      <c r="C6" s="5" t="n">
        <v>-1110</v>
      </c>
      <c r="D6" s="5" t="n">
        <v>-1674</v>
      </c>
      <c r="E6" s="5" t="n">
        <v>-2219</v>
      </c>
    </row>
    <row r="7">
      <c r="A7" s="4" t="inlineStr">
        <is>
          <t>Settlement loss</t>
        </is>
      </c>
      <c r="B7" s="5" t="n">
        <v>29</v>
      </c>
      <c r="C7" s="5" t="n">
        <v>0</v>
      </c>
      <c r="D7" s="5" t="n">
        <v>29</v>
      </c>
      <c r="E7" s="5" t="n">
        <v>0</v>
      </c>
    </row>
    <row r="8">
      <c r="A8" s="4" t="inlineStr">
        <is>
          <t>Net periodic expense (benefit)</t>
        </is>
      </c>
      <c r="B8" s="5" t="n">
        <v>63</v>
      </c>
      <c r="C8" s="5" t="n">
        <v>-506</v>
      </c>
      <c r="D8" s="5" t="n">
        <v>97</v>
      </c>
      <c r="E8" s="5" t="n">
        <v>-1012</v>
      </c>
    </row>
    <row r="9">
      <c r="A9" s="4" t="inlineStr">
        <is>
          <t>Other Postretirement Benefits Plan</t>
        </is>
      </c>
      <c r="B9" s="4" t="inlineStr">
        <is>
          <t xml:space="preserve"> </t>
        </is>
      </c>
      <c r="C9" s="4" t="inlineStr">
        <is>
          <t xml:space="preserve"> </t>
        </is>
      </c>
      <c r="D9" s="4" t="inlineStr">
        <is>
          <t xml:space="preserve"> </t>
        </is>
      </c>
      <c r="E9" s="4" t="inlineStr">
        <is>
          <t xml:space="preserve"> </t>
        </is>
      </c>
    </row>
    <row r="10">
      <c r="A10" s="3" t="inlineStr">
        <is>
          <t>Defined Benefit Plan, Net Periodic Expense (Benefit)</t>
        </is>
      </c>
      <c r="B10" s="4" t="inlineStr">
        <is>
          <t xml:space="preserve"> </t>
        </is>
      </c>
      <c r="C10" s="4" t="inlineStr">
        <is>
          <t xml:space="preserve"> </t>
        </is>
      </c>
      <c r="D10" s="4" t="inlineStr">
        <is>
          <t xml:space="preserve"> </t>
        </is>
      </c>
      <c r="E10" s="4" t="inlineStr">
        <is>
          <t xml:space="preserve"> </t>
        </is>
      </c>
    </row>
    <row r="11">
      <c r="A11" s="4" t="inlineStr">
        <is>
          <t>Interest cost</t>
        </is>
      </c>
      <c r="B11" s="5" t="n">
        <v>6</v>
      </c>
      <c r="C11" s="5" t="n">
        <v>5</v>
      </c>
      <c r="D11" s="5" t="n">
        <v>12</v>
      </c>
      <c r="E11" s="5" t="n">
        <v>9</v>
      </c>
    </row>
    <row r="12">
      <c r="A12" s="4" t="inlineStr">
        <is>
          <t>Amortization of prior service credit</t>
        </is>
      </c>
      <c r="B12" s="5" t="n">
        <v>-31</v>
      </c>
      <c r="C12" s="5" t="n">
        <v>-53</v>
      </c>
      <c r="D12" s="5" t="n">
        <v>-62</v>
      </c>
      <c r="E12" s="5" t="n">
        <v>-105</v>
      </c>
    </row>
    <row r="13">
      <c r="A13" s="4" t="inlineStr">
        <is>
          <t>Amortization of net (gain) loss</t>
        </is>
      </c>
      <c r="B13" s="5" t="n">
        <v>0</v>
      </c>
      <c r="C13" s="5" t="n">
        <v>1</v>
      </c>
      <c r="D13" s="5" t="n">
        <v>-1</v>
      </c>
      <c r="E13" s="5" t="n">
        <v>2</v>
      </c>
    </row>
    <row r="14">
      <c r="A14" s="4" t="inlineStr">
        <is>
          <t>Net periodic expense (benefit)</t>
        </is>
      </c>
      <c r="B14" s="6" t="n">
        <v>-25</v>
      </c>
      <c r="C14" s="6" t="n">
        <v>-47</v>
      </c>
      <c r="D14" s="6" t="n">
        <v>-51</v>
      </c>
      <c r="E14" s="6" t="n">
        <v>-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Financial Information by Reportable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Sales</t>
        </is>
      </c>
      <c r="B4" s="6" t="n">
        <v>184110</v>
      </c>
      <c r="C4" s="6" t="n">
        <v>225172</v>
      </c>
      <c r="D4" s="6" t="n">
        <v>344984</v>
      </c>
      <c r="E4" s="6" t="n">
        <v>404886</v>
      </c>
    </row>
    <row r="5">
      <c r="A5" s="4" t="inlineStr">
        <is>
          <t>Equity in net income from affiliated companies</t>
        </is>
      </c>
      <c r="B5" s="5" t="n">
        <v>11374</v>
      </c>
      <c r="C5" s="5" t="n">
        <v>8504</v>
      </c>
      <c r="D5" s="5" t="n">
        <v>11597</v>
      </c>
      <c r="E5" s="5" t="n">
        <v>14253</v>
      </c>
    </row>
    <row r="6">
      <c r="A6" s="4" t="inlineStr">
        <is>
          <t>Ecoservices</t>
        </is>
      </c>
      <c r="B6" s="4" t="inlineStr">
        <is>
          <t xml:space="preserve"> </t>
        </is>
      </c>
      <c r="C6" s="4" t="inlineStr">
        <is>
          <t xml:space="preserve"> </t>
        </is>
      </c>
      <c r="D6" s="4" t="inlineStr">
        <is>
          <t xml:space="preserve"> </t>
        </is>
      </c>
      <c r="E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row>
    <row r="8">
      <c r="A8" s="4" t="inlineStr">
        <is>
          <t>Sales</t>
        </is>
      </c>
      <c r="B8" s="5" t="n">
        <v>158065</v>
      </c>
      <c r="C8" s="5" t="n">
        <v>192968</v>
      </c>
      <c r="D8" s="5" t="n">
        <v>295805</v>
      </c>
      <c r="E8" s="5" t="n">
        <v>347028</v>
      </c>
    </row>
    <row r="9">
      <c r="A9" s="4" t="inlineStr">
        <is>
          <t>Catalyst Technologies</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Sales</t>
        </is>
      </c>
      <c r="B11" s="5" t="n">
        <v>26045</v>
      </c>
      <c r="C11" s="5" t="n">
        <v>32204</v>
      </c>
      <c r="D11" s="5" t="n">
        <v>49179</v>
      </c>
      <c r="E11" s="5" t="n">
        <v>57858</v>
      </c>
    </row>
    <row r="12">
      <c r="A12" s="4" t="inlineStr">
        <is>
          <t>Catalyst Technologies | Zeolyst Joint Venture</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Sales</t>
        </is>
      </c>
      <c r="B14" s="5" t="n">
        <v>44689</v>
      </c>
      <c r="C14" s="5" t="n">
        <v>35906</v>
      </c>
      <c r="D14" s="5" t="n">
        <v>66763</v>
      </c>
      <c r="E14" s="5" t="n">
        <v>64883</v>
      </c>
    </row>
    <row r="15">
      <c r="A15" s="4" t="inlineStr">
        <is>
          <t>Adjusted EBITDA from reportable segments</t>
        </is>
      </c>
      <c r="B15" s="5" t="n">
        <v>16194</v>
      </c>
      <c r="C15" s="5" t="n">
        <v>14128</v>
      </c>
      <c r="D15" s="5" t="n">
        <v>21630</v>
      </c>
      <c r="E15" s="5" t="n">
        <v>25602</v>
      </c>
    </row>
    <row r="16">
      <c r="A16" s="4" t="inlineStr">
        <is>
          <t>Equity in net income from affiliated companies</t>
        </is>
      </c>
      <c r="B16" s="5" t="n">
        <v>11382</v>
      </c>
      <c r="C16" s="5" t="n">
        <v>8526</v>
      </c>
      <c r="D16" s="5" t="n">
        <v>11608</v>
      </c>
      <c r="E16" s="5" t="n">
        <v>14313</v>
      </c>
    </row>
    <row r="17">
      <c r="A17" s="4" t="inlineStr">
        <is>
          <t>Amortization of investment in affiliate step-up</t>
        </is>
      </c>
      <c r="B17" s="5" t="n">
        <v>1601</v>
      </c>
      <c r="C17" s="5" t="n">
        <v>1601</v>
      </c>
      <c r="D17" s="5" t="n">
        <v>3201</v>
      </c>
      <c r="E17" s="5" t="n">
        <v>3201</v>
      </c>
    </row>
    <row r="18">
      <c r="A18" s="4" t="inlineStr">
        <is>
          <t>Joint venture depreciation, amortization and interest</t>
        </is>
      </c>
      <c r="B18" s="5" t="n">
        <v>3212</v>
      </c>
      <c r="C18" s="5" t="n">
        <v>4001</v>
      </c>
      <c r="D18" s="5" t="n">
        <v>6821</v>
      </c>
      <c r="E18" s="5" t="n">
        <v>8087</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Adjusted EBITDA from reportable segments</t>
        </is>
      </c>
      <c r="B21" s="5" t="n">
        <v>85507</v>
      </c>
      <c r="C21" s="5" t="n">
        <v>81413</v>
      </c>
      <c r="D21" s="5" t="n">
        <v>135283</v>
      </c>
      <c r="E21" s="5" t="n">
        <v>147729</v>
      </c>
    </row>
    <row r="22">
      <c r="A22" s="4" t="inlineStr">
        <is>
          <t>Operating segments | Ecoservices</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Sales</t>
        </is>
      </c>
      <c r="B24" s="5" t="n">
        <v>158065</v>
      </c>
      <c r="C24" s="5" t="n">
        <v>192968</v>
      </c>
      <c r="D24" s="5" t="n">
        <v>295805</v>
      </c>
      <c r="E24" s="5" t="n">
        <v>347028</v>
      </c>
    </row>
    <row r="25">
      <c r="A25" s="4" t="inlineStr">
        <is>
          <t>Adjusted EBITDA from reportable segments</t>
        </is>
      </c>
      <c r="B25" s="5" t="n">
        <v>60136</v>
      </c>
      <c r="C25" s="5" t="n">
        <v>59984</v>
      </c>
      <c r="D25" s="5" t="n">
        <v>96924</v>
      </c>
      <c r="E25" s="5" t="n">
        <v>109325</v>
      </c>
    </row>
    <row r="26">
      <c r="A26" s="4" t="inlineStr">
        <is>
          <t>Operating segments | Catalyst Technologie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Sales</t>
        </is>
      </c>
      <c r="B28" s="5" t="n">
        <v>26045</v>
      </c>
      <c r="C28" s="5" t="n">
        <v>32204</v>
      </c>
      <c r="D28" s="5" t="n">
        <v>49179</v>
      </c>
      <c r="E28" s="5" t="n">
        <v>57858</v>
      </c>
    </row>
    <row r="29">
      <c r="A29" s="4" t="inlineStr">
        <is>
          <t>Adjusted EBITDA from reportable segments</t>
        </is>
      </c>
      <c r="B29" s="6" t="n">
        <v>25371</v>
      </c>
      <c r="C29" s="6" t="n">
        <v>21429</v>
      </c>
      <c r="D29" s="6" t="n">
        <v>38359</v>
      </c>
      <c r="E29" s="6" t="n">
        <v>384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the Zeolyst Joint Venture, supplies zeolites used for catalysts that help produce renewable fuels, remove nitrogen oxides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2. Correction of an Error During the preparation of the condensed consolidated financial statements for the period ended June 30, 2023, the Company identified a presentation error in the components of accumulated other comprehensive income (loss) that originated in the year ended December 31, 2021 and remained uncorrected through the quarter ended March 31, 2023. As a result, the presentation of accumulated other comprehensive income (loss) in Note 5 was corrected by revising the opening balances as follows: Defined benefit and other postretirement plans Net gain (loss) from hedging activities Foreign currency translation As reported, December 31, 2021 $ 14,808 $ 2,254 $ (22,854) Correction to opening balances (12,640) (1,964) 14,604 Revised, December 31, 2021 $ 2,168 $ 290 $ (8,250) As reported, December 31, 2022 $ 12,132 $ 26,636 $ (32,776) Correction to opening balances (12,640) (1,964) 14,604 Revised, December 31, 2022 $ (508) $ 24,672 $ (18,172) This classification error within accumulated other comprehensive income (loss) did not impact total accumulated other comprehensive income (loss) for the periods included in these condensed consolidated financial statements. Additionally, there was no impact on the condensed consolidated statements of income and other comprehensive income (loss), condensed consolidated balance sheets and condensed consolidated statements of cash flows for the periods included in these condensed consolidated financial statements. The Company assessed the materiality of this presentation error and concluded it was not material to the Company’s previously issued financial statements.</t>
        </is>
      </c>
    </row>
    <row r="5">
      <c r="A5" s="4" t="inlineStr">
        <is>
          <t>Correction of an error</t>
        </is>
      </c>
      <c r="B5" s="4" t="inlineStr">
        <is>
          <t>Correction of an Error During the preparation of the condensed consolidated financial statements for the period ended June 30, 2023, the Company identified a presentation error in the components of accumulated other comprehensive income (loss) that originated in the year ended December 31, 2021 and remained uncorrected through the quarter ended March 31, 2023. As a result, the presentation of accumulated other comprehensive income (loss) in Note 5 was corrected by revising the opening balances as follows: Defined benefit and other postretirement plans Net gain (loss) from hedging activities Foreign currency translation As reported, December 31, 2021 $ 14,808 $ 2,254 $ (22,854) Correction to opening balances (12,640) (1,964) 14,604 Revised, December 31, 2021 $ 2,168 $ 290 $ (8,250) As reported, December 31, 2022 $ 12,132 $ 26,636 $ (32,776) Correction to opening balances (12,640) (1,964) 14,604 Revised, December 31, 2022 $ (508) $ 24,672 $ (18,172) This classification error within accumulated other comprehensive income (loss) did not impact total accumulated other comprehensive income (loss) for the periods included in these condensed consolidated financial statements. Additionally, there was no impact on the condensed consolidated statements of income and other comprehensive income (loss), condensed consolidated balance sheets and condensed consolidated statements of cash flows for the periods included in these condensed consolidated financial statements. The Company assessed the materiality of this presentation error and concluded it was not material to the Company’s previously issu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Income/Loss to Segment Adjusted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4909</v>
      </c>
      <c r="C4" s="6" t="n">
        <v>26542</v>
      </c>
      <c r="D4" s="6" t="n">
        <v>34385</v>
      </c>
      <c r="E4" s="6" t="n">
        <v>40137</v>
      </c>
    </row>
    <row r="5">
      <c r="A5" s="4" t="inlineStr">
        <is>
          <t>Interest expense, net</t>
        </is>
      </c>
      <c r="B5" s="5" t="n">
        <v>9168</v>
      </c>
      <c r="C5" s="5" t="n">
        <v>8888</v>
      </c>
      <c r="D5" s="5" t="n">
        <v>19000</v>
      </c>
      <c r="E5" s="5" t="n">
        <v>17338</v>
      </c>
    </row>
    <row r="6">
      <c r="A6" s="4" t="inlineStr">
        <is>
          <t>Net loss on asset disposals</t>
        </is>
      </c>
      <c r="B6" s="5" t="n">
        <v>1128</v>
      </c>
      <c r="C6" s="5" t="n">
        <v>573</v>
      </c>
      <c r="D6" s="5" t="n">
        <v>2306</v>
      </c>
      <c r="E6" s="5" t="n">
        <v>706</v>
      </c>
    </row>
    <row r="7">
      <c r="A7" s="4" t="inlineStr">
        <is>
          <t>Transaction and other related costs</t>
        </is>
      </c>
      <c r="B7" s="5" t="n">
        <v>1190</v>
      </c>
      <c r="C7" s="5" t="n">
        <v>790</v>
      </c>
      <c r="D7" s="5" t="n">
        <v>2624</v>
      </c>
      <c r="E7" s="5" t="n">
        <v>5070</v>
      </c>
    </row>
    <row r="8">
      <c r="A8" s="4" t="inlineStr">
        <is>
          <t>Equity-based compensation</t>
        </is>
      </c>
      <c r="B8" s="5" t="n">
        <v>5002</v>
      </c>
      <c r="C8" s="5" t="n">
        <v>5385</v>
      </c>
      <c r="D8" s="5" t="n">
        <v>9070</v>
      </c>
      <c r="E8" s="5" t="n">
        <v>12679</v>
      </c>
    </row>
    <row r="9">
      <c r="A9" s="4" t="inlineStr">
        <is>
          <t>Restructuring, integration and business optimization costs</t>
        </is>
      </c>
      <c r="B9" s="5" t="n">
        <v>1106</v>
      </c>
      <c r="C9" s="5" t="n">
        <v>5291</v>
      </c>
      <c r="D9" s="5" t="n">
        <v>2129</v>
      </c>
      <c r="E9" s="5" t="n">
        <v>5673</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9168</v>
      </c>
      <c r="C12" s="5" t="n">
        <v>8888</v>
      </c>
      <c r="D12" s="5" t="n">
        <v>19000</v>
      </c>
      <c r="E12" s="5" t="n">
        <v>17338</v>
      </c>
    </row>
    <row r="13">
      <c r="A13" s="4" t="inlineStr">
        <is>
          <t>Depreciation and amortization</t>
        </is>
      </c>
      <c r="B13" s="5" t="n">
        <v>20969</v>
      </c>
      <c r="C13" s="5" t="n">
        <v>19658</v>
      </c>
      <c r="D13" s="5" t="n">
        <v>41166</v>
      </c>
      <c r="E13" s="5" t="n">
        <v>39204</v>
      </c>
    </row>
    <row r="14">
      <c r="A14" s="4" t="inlineStr">
        <is>
          <t>Unallocated corporate expenses</t>
        </is>
      </c>
      <c r="B14" s="5" t="n">
        <v>6153</v>
      </c>
      <c r="C14" s="5" t="n">
        <v>8522</v>
      </c>
      <c r="D14" s="5" t="n">
        <v>13080</v>
      </c>
      <c r="E14" s="5" t="n">
        <v>15598</v>
      </c>
    </row>
    <row r="15">
      <c r="A15" s="4" t="inlineStr">
        <is>
          <t>Joint venture depreciation, amortization and interest</t>
        </is>
      </c>
      <c r="B15" s="5" t="n">
        <v>3212</v>
      </c>
      <c r="C15" s="5" t="n">
        <v>4001</v>
      </c>
      <c r="D15" s="5" t="n">
        <v>6821</v>
      </c>
      <c r="E15" s="5" t="n">
        <v>8087</v>
      </c>
    </row>
    <row r="16">
      <c r="A16" s="4" t="inlineStr">
        <is>
          <t>Amortization of investment in affiliate step-up</t>
        </is>
      </c>
      <c r="B16" s="5" t="n">
        <v>1601</v>
      </c>
      <c r="C16" s="5" t="n">
        <v>1601</v>
      </c>
      <c r="D16" s="5" t="n">
        <v>3201</v>
      </c>
      <c r="E16" s="5" t="n">
        <v>3201</v>
      </c>
    </row>
    <row r="17">
      <c r="A17" s="4" t="inlineStr">
        <is>
          <t>Net loss on asset disposals</t>
        </is>
      </c>
      <c r="B17" s="5" t="n">
        <v>1128</v>
      </c>
      <c r="C17" s="5" t="n">
        <v>573</v>
      </c>
      <c r="D17" s="5" t="n">
        <v>2306</v>
      </c>
      <c r="E17" s="5" t="n">
        <v>706</v>
      </c>
    </row>
    <row r="18">
      <c r="A18" s="4" t="inlineStr">
        <is>
          <t>Foreign exchange (gain) loss</t>
        </is>
      </c>
      <c r="B18" s="5" t="n">
        <v>-398</v>
      </c>
      <c r="C18" s="5" t="n">
        <v>502</v>
      </c>
      <c r="D18" s="5" t="n">
        <v>-1136</v>
      </c>
      <c r="E18" s="5" t="n">
        <v>1148</v>
      </c>
    </row>
    <row r="19">
      <c r="A19" s="4" t="inlineStr">
        <is>
          <t>LIFO expense</t>
        </is>
      </c>
      <c r="B19" s="5" t="n">
        <v>1111</v>
      </c>
      <c r="C19" s="5" t="n">
        <v>187</v>
      </c>
      <c r="D19" s="5" t="n">
        <v>2510</v>
      </c>
      <c r="E19" s="5" t="n">
        <v>432</v>
      </c>
    </row>
    <row r="20">
      <c r="A20" s="4" t="inlineStr">
        <is>
          <t>Transaction and other related costs</t>
        </is>
      </c>
      <c r="B20" s="5" t="n">
        <v>1190</v>
      </c>
      <c r="C20" s="5" t="n">
        <v>790</v>
      </c>
      <c r="D20" s="5" t="n">
        <v>2624</v>
      </c>
      <c r="E20" s="5" t="n">
        <v>5070</v>
      </c>
    </row>
    <row r="21">
      <c r="A21" s="4" t="inlineStr">
        <is>
          <t>Equity-based compensation</t>
        </is>
      </c>
      <c r="B21" s="5" t="n">
        <v>5002</v>
      </c>
      <c r="C21" s="5" t="n">
        <v>5385</v>
      </c>
      <c r="D21" s="5" t="n">
        <v>9070</v>
      </c>
      <c r="E21" s="5" t="n">
        <v>12679</v>
      </c>
    </row>
    <row r="22">
      <c r="A22" s="4" t="inlineStr">
        <is>
          <t>Restructuring, integration and business optimization costs</t>
        </is>
      </c>
      <c r="B22" s="5" t="n">
        <v>1106</v>
      </c>
      <c r="C22" s="5" t="n">
        <v>5291</v>
      </c>
      <c r="D22" s="5" t="n">
        <v>2129</v>
      </c>
      <c r="E22" s="5" t="n">
        <v>5673</v>
      </c>
    </row>
    <row r="23">
      <c r="A23" s="4" t="inlineStr">
        <is>
          <t>Other</t>
        </is>
      </c>
      <c r="B23" s="5" t="n">
        <v>356</v>
      </c>
      <c r="C23" s="5" t="n">
        <v>-527</v>
      </c>
      <c r="D23" s="5" t="n">
        <v>127</v>
      </c>
      <c r="E23" s="5" t="n">
        <v>-1544</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Adjusted EBITDA from reportable segments</t>
        </is>
      </c>
      <c r="B26" s="6" t="n">
        <v>85507</v>
      </c>
      <c r="C26" s="6" t="n">
        <v>81413</v>
      </c>
      <c r="D26" s="6" t="n">
        <v>135283</v>
      </c>
      <c r="E26" s="6" t="n">
        <v>1477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Narrative (Details)</t>
        </is>
      </c>
      <c r="B1" s="2" t="inlineStr">
        <is>
          <t>Jun. 30, 2023 shares</t>
        </is>
      </c>
    </row>
    <row r="2">
      <c r="A2" s="3" t="inlineStr">
        <is>
          <t>Stock-Based Compensation [Abstract]</t>
        </is>
      </c>
      <c r="B2" s="4" t="inlineStr">
        <is>
          <t xml:space="preserve"> </t>
        </is>
      </c>
    </row>
    <row r="3">
      <c r="A3" s="4" t="inlineStr">
        <is>
          <t>Number of shares available for grant (shares)</t>
        </is>
      </c>
      <c r="B3" s="5" t="n">
        <v>94049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Stock Units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Share-based Compensation Arrangement by Share-based Payment Award, Fair Value Assumptions and Methodology [Abstract]</t>
        </is>
      </c>
      <c r="B4" s="4" t="inlineStr">
        <is>
          <t xml:space="preserve"> </t>
        </is>
      </c>
    </row>
    <row r="5">
      <c r="A5" s="4" t="inlineStr">
        <is>
          <t>Granted</t>
        </is>
      </c>
      <c r="B5" s="5" t="n">
        <v>1104690</v>
      </c>
    </row>
    <row r="6">
      <c r="A6" s="4" t="inlineStr">
        <is>
          <t>Granted (weighted average grant date fair value, usd per share) | $ / shares</t>
        </is>
      </c>
      <c r="B6" s="7" t="n">
        <v>9.85</v>
      </c>
    </row>
    <row r="7">
      <c r="A7" s="4" t="inlineStr">
        <is>
          <t>Restricted Stock Units (RSUs) | Board of Directors</t>
        </is>
      </c>
      <c r="B7" s="4" t="inlineStr">
        <is>
          <t xml:space="preserve"> </t>
        </is>
      </c>
    </row>
    <row r="8">
      <c r="A8" s="3" t="inlineStr">
        <is>
          <t>Share-based Compensation Arrangement by Share-based Payment Award, Fair Value Assumptions and Methodology [Abstract]</t>
        </is>
      </c>
      <c r="B8" s="4" t="inlineStr">
        <is>
          <t xml:space="preserve"> </t>
        </is>
      </c>
    </row>
    <row r="9">
      <c r="A9" s="4" t="inlineStr">
        <is>
          <t>Award requisite service period</t>
        </is>
      </c>
      <c r="B9" s="4" t="inlineStr">
        <is>
          <t>1 year</t>
        </is>
      </c>
    </row>
    <row r="10">
      <c r="A10" s="4" t="inlineStr">
        <is>
          <t>Restricted Stock Units (RSUs) | Employee</t>
        </is>
      </c>
      <c r="B10" s="4" t="inlineStr">
        <is>
          <t xml:space="preserve"> </t>
        </is>
      </c>
    </row>
    <row r="11">
      <c r="A11" s="3" t="inlineStr">
        <is>
          <t>Share-based Compensation Arrangement by Share-based Payment Award, Fair Value Assumptions and Methodology [Abstract]</t>
        </is>
      </c>
      <c r="B11" s="4" t="inlineStr">
        <is>
          <t xml:space="preserve"> </t>
        </is>
      </c>
    </row>
    <row r="12">
      <c r="A12" s="4" t="inlineStr">
        <is>
          <t>Award requisite service period</t>
        </is>
      </c>
      <c r="B12" s="4" t="inlineStr">
        <is>
          <t>3 years</t>
        </is>
      </c>
    </row>
    <row r="13">
      <c r="A13" s="4" t="inlineStr">
        <is>
          <t>Performance Stock Units (PSUs)</t>
        </is>
      </c>
      <c r="B13" s="4" t="inlineStr">
        <is>
          <t xml:space="preserve"> </t>
        </is>
      </c>
    </row>
    <row r="14">
      <c r="A14" s="3" t="inlineStr">
        <is>
          <t>Share-based Compensation Arrangement by Share-based Payment Award, Fair Value Assumptions and Methodology [Abstract]</t>
        </is>
      </c>
      <c r="B14" s="4" t="inlineStr">
        <is>
          <t xml:space="preserve"> </t>
        </is>
      </c>
    </row>
    <row r="15">
      <c r="A15" s="4" t="inlineStr">
        <is>
          <t>Granted</t>
        </is>
      </c>
      <c r="B15" s="5" t="n">
        <v>703440</v>
      </c>
    </row>
    <row r="16">
      <c r="A16" s="4" t="inlineStr">
        <is>
          <t>Granted (weighted average grant date fair value, usd per share) | $ / shares</t>
        </is>
      </c>
      <c r="B16" s="7" t="n">
        <v>12.28</v>
      </c>
    </row>
    <row r="17">
      <c r="A17" s="4" t="inlineStr">
        <is>
          <t>Performance Stock Units (PSUs) | 2023 Grants</t>
        </is>
      </c>
      <c r="B17" s="4" t="inlineStr">
        <is>
          <t xml:space="preserve"> </t>
        </is>
      </c>
    </row>
    <row r="18">
      <c r="A18" s="3" t="inlineStr">
        <is>
          <t>Share-based Compensation Arrangement by Share-based Payment Award, Fair Value Assumptions and Methodology [Abstract]</t>
        </is>
      </c>
      <c r="B18" s="4" t="inlineStr">
        <is>
          <t xml:space="preserve"> </t>
        </is>
      </c>
    </row>
    <row r="19">
      <c r="A19" s="4" t="inlineStr">
        <is>
          <t>Expected dividend yield</t>
        </is>
      </c>
      <c r="B19" s="8" t="n">
        <v>0</v>
      </c>
    </row>
    <row r="20">
      <c r="A20" s="4" t="inlineStr">
        <is>
          <t>Risk-free interest rate</t>
        </is>
      </c>
      <c r="B20" s="9" t="n">
        <v>0.038</v>
      </c>
    </row>
    <row r="21">
      <c r="A21" s="4" t="inlineStr">
        <is>
          <t>Expected volatility</t>
        </is>
      </c>
      <c r="B21" s="9" t="n">
        <v>0.4882</v>
      </c>
    </row>
    <row r="22">
      <c r="A22" s="4" t="inlineStr">
        <is>
          <t>Expected term (in years)</t>
        </is>
      </c>
      <c r="B22" s="4" t="inlineStr">
        <is>
          <t>2 years 11 months 15 days</t>
        </is>
      </c>
    </row>
    <row r="23">
      <c r="A23" s="4" t="inlineStr">
        <is>
          <t>Granted</t>
        </is>
      </c>
      <c r="B23" s="5" t="n">
        <v>703440</v>
      </c>
    </row>
    <row r="24">
      <c r="A24" s="4" t="inlineStr">
        <is>
          <t>Award requisite service period</t>
        </is>
      </c>
      <c r="B24" s="4" t="inlineStr">
        <is>
          <t>3 years</t>
        </is>
      </c>
    </row>
    <row r="25">
      <c r="A25" s="4" t="inlineStr">
        <is>
          <t>Performance Stock Units (PSUs) | 2023 Grants | Minimum</t>
        </is>
      </c>
      <c r="B25" s="4" t="inlineStr">
        <is>
          <t xml:space="preserve"> </t>
        </is>
      </c>
    </row>
    <row r="26">
      <c r="A26" s="3" t="inlineStr">
        <is>
          <t>Share-based Compensation Arrangement by Share-based Payment Award, Fair Value Assumptions and Methodology [Abstract]</t>
        </is>
      </c>
      <c r="B26" s="4" t="inlineStr">
        <is>
          <t xml:space="preserve"> </t>
        </is>
      </c>
    </row>
    <row r="27">
      <c r="A27" s="4" t="inlineStr">
        <is>
          <t>Award vesting percentage</t>
        </is>
      </c>
      <c r="B27" s="8" t="n">
        <v>0</v>
      </c>
    </row>
    <row r="28">
      <c r="A28" s="4" t="inlineStr">
        <is>
          <t>Performance Stock Units (PSUs) | 2023 Grants | Maximum</t>
        </is>
      </c>
      <c r="B28" s="4" t="inlineStr">
        <is>
          <t xml:space="preserve"> </t>
        </is>
      </c>
    </row>
    <row r="29">
      <c r="A29" s="3" t="inlineStr">
        <is>
          <t>Share-based Compensation Arrangement by Share-based Payment Award, Fair Value Assumptions and Methodology [Abstract]</t>
        </is>
      </c>
      <c r="B29" s="4" t="inlineStr">
        <is>
          <t xml:space="preserve"> </t>
        </is>
      </c>
    </row>
    <row r="30">
      <c r="A30" s="4" t="inlineStr">
        <is>
          <t>Award vesting percentage</t>
        </is>
      </c>
      <c r="B30" s="8" t="n">
        <v>2</v>
      </c>
    </row>
    <row r="31">
      <c r="A31" s="4" t="inlineStr">
        <is>
          <t>Performance Stock Units (PSUs) | 2020 Grants | Company Performance Measure</t>
        </is>
      </c>
      <c r="B31" s="4" t="inlineStr">
        <is>
          <t xml:space="preserve"> </t>
        </is>
      </c>
    </row>
    <row r="32">
      <c r="A32" s="3" t="inlineStr">
        <is>
          <t>Share-based Compensation Arrangement by Share-based Payment Award, Fair Value Assumptions and Methodology [Abstract]</t>
        </is>
      </c>
      <c r="B32" s="4" t="inlineStr">
        <is>
          <t xml:space="preserve"> </t>
        </is>
      </c>
    </row>
    <row r="33">
      <c r="A33" s="4" t="inlineStr">
        <is>
          <t>Granted, percentage of target</t>
        </is>
      </c>
      <c r="B33" s="11" t="n">
        <v>0.5</v>
      </c>
    </row>
    <row r="34">
      <c r="A34" s="4" t="inlineStr">
        <is>
          <t>Award vesting percentage</t>
        </is>
      </c>
      <c r="B34" s="9" t="n">
        <v>0.533</v>
      </c>
    </row>
    <row r="35">
      <c r="A35" s="4" t="inlineStr">
        <is>
          <t>Performance Stock Units (PSUs) | 2020 Grants | Total Shareholder Return (TSR)</t>
        </is>
      </c>
      <c r="B35" s="4" t="inlineStr">
        <is>
          <t xml:space="preserve"> </t>
        </is>
      </c>
    </row>
    <row r="36">
      <c r="A36" s="3" t="inlineStr">
        <is>
          <t>Share-based Compensation Arrangement by Share-based Payment Award, Fair Value Assumptions and Methodology [Abstract]</t>
        </is>
      </c>
      <c r="B36" s="4" t="inlineStr">
        <is>
          <t xml:space="preserve"> </t>
        </is>
      </c>
    </row>
    <row r="37">
      <c r="A37" s="4" t="inlineStr">
        <is>
          <t>Granted, percentage of target</t>
        </is>
      </c>
      <c r="B37" s="11" t="n">
        <v>0.5</v>
      </c>
    </row>
    <row r="38">
      <c r="A38" s="4" t="inlineStr">
        <is>
          <t>Award vesting percentage</t>
        </is>
      </c>
      <c r="B38" s="8" t="n">
        <v>0.5600000000000001</v>
      </c>
    </row>
    <row r="39">
      <c r="A39" s="4" t="inlineStr">
        <is>
          <t>Performance Stock Units (PSUs) | 2020 Grants | Minimum</t>
        </is>
      </c>
      <c r="B39" s="4" t="inlineStr">
        <is>
          <t xml:space="preserve"> </t>
        </is>
      </c>
    </row>
    <row r="40">
      <c r="A40" s="3" t="inlineStr">
        <is>
          <t>Share-based Compensation Arrangement by Share-based Payment Award, Fair Value Assumptions and Methodology [Abstract]</t>
        </is>
      </c>
      <c r="B40" s="4" t="inlineStr">
        <is>
          <t xml:space="preserve"> </t>
        </is>
      </c>
    </row>
    <row r="41">
      <c r="A41" s="4" t="inlineStr">
        <is>
          <t>Award vesting percentage</t>
        </is>
      </c>
      <c r="B41" s="8" t="n">
        <v>0</v>
      </c>
    </row>
    <row r="42">
      <c r="A42" s="4" t="inlineStr">
        <is>
          <t>Performance Stock Units (PSUs) | 2020 Grants | Maximum</t>
        </is>
      </c>
      <c r="B42" s="4" t="inlineStr">
        <is>
          <t xml:space="preserve"> </t>
        </is>
      </c>
    </row>
    <row r="43">
      <c r="A43" s="3" t="inlineStr">
        <is>
          <t>Share-based Compensation Arrangement by Share-based Payment Award, Fair Value Assumptions and Methodology [Abstract]</t>
        </is>
      </c>
      <c r="B43" s="4" t="inlineStr">
        <is>
          <t xml:space="preserve"> </t>
        </is>
      </c>
    </row>
    <row r="44">
      <c r="A44" s="4" t="inlineStr">
        <is>
          <t>Award vesting percentage</t>
        </is>
      </c>
      <c r="B44" s="8" t="n">
        <v>2</v>
      </c>
    </row>
    <row r="45">
      <c r="A45" s="4" t="inlineStr">
        <is>
          <t>Restricted Stock</t>
        </is>
      </c>
      <c r="B45" s="4" t="inlineStr">
        <is>
          <t xml:space="preserve"> </t>
        </is>
      </c>
    </row>
    <row r="46">
      <c r="A46" s="3" t="inlineStr">
        <is>
          <t>Share-based Compensation Arrangement by Share-based Payment Award, Fair Value Assumptions and Methodology [Abstract]</t>
        </is>
      </c>
      <c r="B46" s="4" t="inlineStr">
        <is>
          <t xml:space="preserve"> </t>
        </is>
      </c>
    </row>
    <row r="47">
      <c r="A47" s="4" t="inlineStr">
        <is>
          <t>Granted</t>
        </is>
      </c>
      <c r="B47" s="5" t="n">
        <v>5081</v>
      </c>
    </row>
    <row r="48">
      <c r="A48" s="4" t="inlineStr">
        <is>
          <t>Granted (weighted average grant date fair value, usd per share) | $ / shares</t>
        </is>
      </c>
      <c r="B48" s="7" t="n">
        <v>9.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nd PSU Activity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Number of Units</t>
        </is>
      </c>
      <c r="B4" s="4" t="inlineStr">
        <is>
          <t xml:space="preserve"> </t>
        </is>
      </c>
    </row>
    <row r="5">
      <c r="A5" s="4" t="inlineStr">
        <is>
          <t>Nonvested, beginning balance | shares</t>
        </is>
      </c>
      <c r="B5" s="5" t="n">
        <v>2464718</v>
      </c>
    </row>
    <row r="6">
      <c r="A6" s="4" t="inlineStr">
        <is>
          <t>Granted | shares</t>
        </is>
      </c>
      <c r="B6" s="5" t="n">
        <v>1104690</v>
      </c>
    </row>
    <row r="7">
      <c r="A7" s="4" t="inlineStr">
        <is>
          <t>Vested | shares</t>
        </is>
      </c>
      <c r="B7" s="5" t="n">
        <v>-901501</v>
      </c>
    </row>
    <row r="8">
      <c r="A8" s="4" t="inlineStr">
        <is>
          <t>Forfeited | shares</t>
        </is>
      </c>
      <c r="B8" s="5" t="n">
        <v>-165116</v>
      </c>
    </row>
    <row r="9">
      <c r="A9" s="4" t="inlineStr">
        <is>
          <t>Nonvested, ending balance | shares</t>
        </is>
      </c>
      <c r="B9" s="5" t="n">
        <v>2502791</v>
      </c>
    </row>
    <row r="10">
      <c r="A10" s="3" t="inlineStr">
        <is>
          <t>Weighted Average Grant Date Fair Value (per share)</t>
        </is>
      </c>
      <c r="B10" s="4" t="inlineStr">
        <is>
          <t xml:space="preserve"> </t>
        </is>
      </c>
    </row>
    <row r="11">
      <c r="A11" s="4" t="inlineStr">
        <is>
          <t>Beginning balance nonvested (weighted average grant date fair value, usd per share) | $ / shares</t>
        </is>
      </c>
      <c r="B11" s="7" t="n">
        <v>11.73</v>
      </c>
    </row>
    <row r="12">
      <c r="A12" s="4" t="inlineStr">
        <is>
          <t>Granted (weighted average grant date fair value, usd per share) | $ / shares</t>
        </is>
      </c>
      <c r="B12" s="11" t="n">
        <v>9.85</v>
      </c>
    </row>
    <row r="13">
      <c r="A13" s="4" t="inlineStr">
        <is>
          <t>Vested (weighted average grant date fair value, usd per share) | $ / shares</t>
        </is>
      </c>
      <c r="B13" s="11" t="n">
        <v>12.78</v>
      </c>
    </row>
    <row r="14">
      <c r="A14" s="4" t="inlineStr">
        <is>
          <t>Forfeited (weighted average grant date fair value, usd per share) | $ / shares</t>
        </is>
      </c>
      <c r="B14" s="11" t="n">
        <v>10.92</v>
      </c>
    </row>
    <row r="15">
      <c r="A15" s="4" t="inlineStr">
        <is>
          <t>Ending balance nonvested (weighted average grant date fair value, usd per share) | $ / shares</t>
        </is>
      </c>
      <c r="B15" s="7" t="n">
        <v>10.57</v>
      </c>
    </row>
    <row r="16">
      <c r="A16" s="4" t="inlineStr">
        <is>
          <t>Performance Stock Units (PSUs)</t>
        </is>
      </c>
      <c r="B16" s="4" t="inlineStr">
        <is>
          <t xml:space="preserve"> </t>
        </is>
      </c>
    </row>
    <row r="17">
      <c r="A17" s="3" t="inlineStr">
        <is>
          <t>Number of Units</t>
        </is>
      </c>
      <c r="B17" s="4" t="inlineStr">
        <is>
          <t xml:space="preserve"> </t>
        </is>
      </c>
    </row>
    <row r="18">
      <c r="A18" s="4" t="inlineStr">
        <is>
          <t>Nonvested, beginning balance | shares</t>
        </is>
      </c>
      <c r="B18" s="5" t="n">
        <v>639532</v>
      </c>
    </row>
    <row r="19">
      <c r="A19" s="4" t="inlineStr">
        <is>
          <t>Granted | shares</t>
        </is>
      </c>
      <c r="B19" s="5" t="n">
        <v>703440</v>
      </c>
    </row>
    <row r="20">
      <c r="A20" s="4" t="inlineStr">
        <is>
          <t>Vested | shares</t>
        </is>
      </c>
      <c r="B20" s="5" t="n">
        <v>-200204</v>
      </c>
    </row>
    <row r="21">
      <c r="A21" s="4" t="inlineStr">
        <is>
          <t>Forfeited | shares</t>
        </is>
      </c>
      <c r="B21" s="5" t="n">
        <v>-183864</v>
      </c>
    </row>
    <row r="22">
      <c r="A22" s="4" t="inlineStr">
        <is>
          <t>Nonvested, ending balance | shares</t>
        </is>
      </c>
      <c r="B22" s="5" t="n">
        <v>958904</v>
      </c>
    </row>
    <row r="23">
      <c r="A23" s="3" t="inlineStr">
        <is>
          <t>Weighted Average Grant Date Fair Value (per share)</t>
        </is>
      </c>
      <c r="B23" s="4" t="inlineStr">
        <is>
          <t xml:space="preserve"> </t>
        </is>
      </c>
    </row>
    <row r="24">
      <c r="A24" s="4" t="inlineStr">
        <is>
          <t>Beginning balance nonvested (weighted average grant date fair value, usd per share) | $ / shares</t>
        </is>
      </c>
      <c r="B24" s="7" t="n">
        <v>16.32</v>
      </c>
    </row>
    <row r="25">
      <c r="A25" s="4" t="inlineStr">
        <is>
          <t>Granted (weighted average grant date fair value, usd per share) | $ / shares</t>
        </is>
      </c>
      <c r="B25" s="11" t="n">
        <v>12.28</v>
      </c>
    </row>
    <row r="26">
      <c r="A26" s="4" t="inlineStr">
        <is>
          <t>Vested (weighted average grant date fair value, usd per share) | $ / shares</t>
        </is>
      </c>
      <c r="B26" s="11" t="n">
        <v>20.48</v>
      </c>
    </row>
    <row r="27">
      <c r="A27" s="4" t="inlineStr">
        <is>
          <t>Forfeited (weighted average grant date fair value, usd per share) | $ / shares</t>
        </is>
      </c>
      <c r="B27" s="11" t="n">
        <v>19.5</v>
      </c>
    </row>
    <row r="28">
      <c r="A28" s="4" t="inlineStr">
        <is>
          <t>Ending balance nonvested (weighted average grant date fair value, usd per share) | $ / shares</t>
        </is>
      </c>
      <c r="B28" s="7" t="n">
        <v>11.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25" customWidth="1" min="5" max="5"/>
    <col width="14" customWidth="1" min="6" max="6"/>
  </cols>
  <sheetData>
    <row r="1">
      <c r="A1" s="1" t="inlineStr">
        <is>
          <t>Stock-Based compensation - Expense (Details) - USD ($) $ in Thousands</t>
        </is>
      </c>
      <c r="C1" s="2" t="inlineStr">
        <is>
          <t>3 Months Ended</t>
        </is>
      </c>
      <c r="E1" s="2" t="inlineStr">
        <is>
          <t>6 Months Ended</t>
        </is>
      </c>
    </row>
    <row r="2">
      <c r="B2" s="2" t="inlineStr">
        <is>
          <t>Mar. 07, 2023</t>
        </is>
      </c>
      <c r="C2" s="2" t="inlineStr">
        <is>
          <t>Jun. 30, 2023</t>
        </is>
      </c>
      <c r="D2" s="2" t="inlineStr">
        <is>
          <t>Jun. 30, 2022</t>
        </is>
      </c>
      <c r="E2" s="2" t="inlineStr">
        <is>
          <t>Jun. 30, 2023</t>
        </is>
      </c>
      <c r="F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6" t="n">
        <v>5002</v>
      </c>
      <c r="D4" s="6" t="n">
        <v>5385</v>
      </c>
      <c r="E4" s="6" t="n">
        <v>9070</v>
      </c>
      <c r="F4" s="6" t="n">
        <v>12679</v>
      </c>
    </row>
    <row r="5">
      <c r="A5" s="4" t="inlineStr">
        <is>
          <t>Stock-based compensation expense, tax benefit</t>
        </is>
      </c>
      <c r="B5" s="4" t="inlineStr">
        <is>
          <t xml:space="preserve"> </t>
        </is>
      </c>
      <c r="C5" s="5" t="n">
        <v>1181</v>
      </c>
      <c r="D5" s="6" t="n">
        <v>1321</v>
      </c>
      <c r="E5" s="6" t="n">
        <v>2154</v>
      </c>
      <c r="F5" s="6" t="n">
        <v>3109</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feited, performance-based restricted shares</t>
        </is>
      </c>
      <c r="B8" s="4" t="inlineStr">
        <is>
          <t xml:space="preserve"> </t>
        </is>
      </c>
      <c r="C8" s="4" t="inlineStr">
        <is>
          <t xml:space="preserve"> </t>
        </is>
      </c>
      <c r="D8" s="4" t="inlineStr">
        <is>
          <t xml:space="preserve"> </t>
        </is>
      </c>
      <c r="E8" s="5" t="n">
        <v>165116</v>
      </c>
      <c r="F8" s="4" t="inlineStr">
        <is>
          <t xml:space="preserve"> </t>
        </is>
      </c>
    </row>
    <row r="9">
      <c r="A9" s="4" t="inlineStr">
        <is>
          <t>Unrecognized stock-based compensation expense</t>
        </is>
      </c>
      <c r="B9" s="4" t="inlineStr">
        <is>
          <t xml:space="preserve"> </t>
        </is>
      </c>
      <c r="C9" s="5" t="n">
        <v>15433</v>
      </c>
      <c r="D9" s="4" t="inlineStr">
        <is>
          <t xml:space="preserve"> </t>
        </is>
      </c>
      <c r="E9" s="6" t="n">
        <v>15433</v>
      </c>
      <c r="F9" s="4" t="inlineStr">
        <is>
          <t xml:space="preserve"> </t>
        </is>
      </c>
    </row>
    <row r="10">
      <c r="A10" s="4" t="inlineStr">
        <is>
          <t>Unrecognized stock-based compensation expense, period for recognition</t>
        </is>
      </c>
      <c r="B10" s="4" t="inlineStr">
        <is>
          <t xml:space="preserve"> </t>
        </is>
      </c>
      <c r="C10" s="4" t="inlineStr">
        <is>
          <t xml:space="preserve"> </t>
        </is>
      </c>
      <c r="D10" s="4" t="inlineStr">
        <is>
          <t xml:space="preserve"> </t>
        </is>
      </c>
      <c r="E10" s="4" t="inlineStr">
        <is>
          <t>1 year 9 months 18 days</t>
        </is>
      </c>
      <c r="F10" s="4" t="inlineStr">
        <is>
          <t xml:space="preserve"> </t>
        </is>
      </c>
    </row>
    <row r="11">
      <c r="A11" s="4" t="inlineStr">
        <is>
          <t>Performance Stock Units (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t>
        </is>
      </c>
      <c r="B13" s="4" t="inlineStr">
        <is>
          <t xml:space="preserve"> </t>
        </is>
      </c>
      <c r="C13" s="6" t="n">
        <v>8013</v>
      </c>
      <c r="D13" s="4" t="inlineStr">
        <is>
          <t xml:space="preserve"> </t>
        </is>
      </c>
      <c r="E13" s="6" t="n">
        <v>8013</v>
      </c>
      <c r="F13" s="4" t="inlineStr">
        <is>
          <t xml:space="preserve"> </t>
        </is>
      </c>
    </row>
    <row r="14">
      <c r="A14" s="4" t="inlineStr">
        <is>
          <t>Unrecognized stock-based compensation expense, period for recognition</t>
        </is>
      </c>
      <c r="B14" s="4" t="inlineStr">
        <is>
          <t xml:space="preserve"> </t>
        </is>
      </c>
      <c r="C14" s="4" t="inlineStr">
        <is>
          <t xml:space="preserve"> </t>
        </is>
      </c>
      <c r="D14" s="4" t="inlineStr">
        <is>
          <t xml:space="preserve"> </t>
        </is>
      </c>
      <c r="E14" s="4" t="inlineStr">
        <is>
          <t>2 years 4 months 13 days</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feited, performance-based restricted shares</t>
        </is>
      </c>
      <c r="B17" s="5" t="n">
        <v>277056</v>
      </c>
      <c r="C17" s="4" t="inlineStr">
        <is>
          <t xml:space="preserve"> </t>
        </is>
      </c>
      <c r="D17" s="4" t="inlineStr">
        <is>
          <t xml:space="preserve"> </t>
        </is>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feited, performance-based stock options</t>
        </is>
      </c>
      <c r="B20" s="5" t="n">
        <v>284956</v>
      </c>
      <c r="C20" s="4" t="inlineStr">
        <is>
          <t xml:space="preserve"> </t>
        </is>
      </c>
      <c r="D20" s="4" t="inlineStr">
        <is>
          <t xml:space="preserve"> </t>
        </is>
      </c>
      <c r="E20" s="4" t="inlineStr">
        <is>
          <t xml:space="preserve"> </t>
        </is>
      </c>
      <c r="F20" s="4" t="inlineStr">
        <is>
          <t xml:space="preserve"> </t>
        </is>
      </c>
    </row>
    <row r="21">
      <c r="A21" s="4" t="inlineStr">
        <is>
          <t>Vested stock options, expired and unexercised</t>
        </is>
      </c>
      <c r="B21" s="4" t="inlineStr">
        <is>
          <t xml:space="preserve"> </t>
        </is>
      </c>
      <c r="C21" s="5" t="n">
        <v>241316</v>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from Basic to Diluted Weighted Average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shares)</t>
        </is>
      </c>
      <c r="B4" s="5" t="n">
        <v>118651402</v>
      </c>
      <c r="C4" s="5" t="n">
        <v>138035764</v>
      </c>
      <c r="D4" s="5" t="n">
        <v>120335414</v>
      </c>
      <c r="E4" s="5" t="n">
        <v>137876185</v>
      </c>
    </row>
    <row r="5">
      <c r="A5" s="4" t="inlineStr">
        <is>
          <t>Dilutive effect of unvested common shares and restricted stock units with service conditions, performance stock units considered probable of vesting and assumed stock option exercises and conversions (shares)</t>
        </is>
      </c>
      <c r="B5" s="5" t="n">
        <v>1269340</v>
      </c>
      <c r="C5" s="5" t="n">
        <v>1113796</v>
      </c>
      <c r="D5" s="5" t="n">
        <v>1496528</v>
      </c>
      <c r="E5" s="5" t="n">
        <v>1299474</v>
      </c>
    </row>
    <row r="6">
      <c r="A6" s="4" t="inlineStr">
        <is>
          <t>Weighted average shares outstanding – Diluted (shares)</t>
        </is>
      </c>
      <c r="B6" s="5" t="n">
        <v>119920742</v>
      </c>
      <c r="C6" s="5" t="n">
        <v>139149560</v>
      </c>
      <c r="D6" s="5" t="n">
        <v>121831942</v>
      </c>
      <c r="E6" s="5" t="n">
        <v>13917565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lculation of Basic and Diluted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122</v>
      </c>
      <c r="C4" s="6" t="n">
        <v>-1471</v>
      </c>
      <c r="D4" s="6" t="n">
        <v>19245</v>
      </c>
      <c r="E4" s="6" t="n">
        <v>7875</v>
      </c>
      <c r="F4" s="6" t="n">
        <v>24651</v>
      </c>
      <c r="G4" s="6" t="n">
        <v>271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 (shares)</t>
        </is>
      </c>
      <c r="B6" s="5" t="n">
        <v>118651402</v>
      </c>
      <c r="C6" s="4" t="inlineStr">
        <is>
          <t xml:space="preserve"> </t>
        </is>
      </c>
      <c r="D6" s="5" t="n">
        <v>138035764</v>
      </c>
      <c r="E6" s="4" t="inlineStr">
        <is>
          <t xml:space="preserve"> </t>
        </is>
      </c>
      <c r="F6" s="5" t="n">
        <v>120335414</v>
      </c>
      <c r="G6" s="5" t="n">
        <v>137876185</v>
      </c>
    </row>
    <row r="7">
      <c r="A7" s="4" t="inlineStr">
        <is>
          <t>Weighted average shares outstanding – Diluted (shares)</t>
        </is>
      </c>
      <c r="B7" s="5" t="n">
        <v>119920742</v>
      </c>
      <c r="C7" s="4" t="inlineStr">
        <is>
          <t xml:space="preserve"> </t>
        </is>
      </c>
      <c r="D7" s="5" t="n">
        <v>139149560</v>
      </c>
      <c r="E7" s="4" t="inlineStr">
        <is>
          <t xml:space="preserve"> </t>
        </is>
      </c>
      <c r="F7" s="5" t="n">
        <v>121831942</v>
      </c>
      <c r="G7" s="5" t="n">
        <v>139175659</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come per share</t>
        </is>
      </c>
      <c r="B9" s="7" t="n">
        <v>0.22</v>
      </c>
      <c r="C9" s="4" t="inlineStr">
        <is>
          <t xml:space="preserve"> </t>
        </is>
      </c>
      <c r="D9" s="7" t="n">
        <v>0.14</v>
      </c>
      <c r="E9" s="4" t="inlineStr">
        <is>
          <t xml:space="preserve"> </t>
        </is>
      </c>
      <c r="F9" s="7" t="n">
        <v>0.2</v>
      </c>
      <c r="G9" s="7" t="n">
        <v>0.2</v>
      </c>
    </row>
    <row r="10">
      <c r="A10" s="4" t="inlineStr">
        <is>
          <t>Diluted income per share</t>
        </is>
      </c>
      <c r="B10" s="7" t="n">
        <v>0.22</v>
      </c>
      <c r="C10" s="4" t="inlineStr">
        <is>
          <t xml:space="preserve"> </t>
        </is>
      </c>
      <c r="D10" s="7" t="n">
        <v>0.14</v>
      </c>
      <c r="E10" s="4" t="inlineStr">
        <is>
          <t xml:space="preserve"> </t>
        </is>
      </c>
      <c r="F10" s="7" t="n">
        <v>0.2</v>
      </c>
      <c r="G10" s="7" t="n">
        <v>0.19</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awards with performance only targets not achiev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t>
        </is>
      </c>
      <c r="B5" s="5" t="n">
        <v>0</v>
      </c>
      <c r="C5" s="5" t="n">
        <v>603993</v>
      </c>
      <c r="D5" s="5" t="n">
        <v>99495</v>
      </c>
      <c r="E5" s="5" t="n">
        <v>608921</v>
      </c>
    </row>
    <row r="6">
      <c r="A6" s="4" t="inlineStr">
        <is>
          <t>Stock options with performance only targets not achiev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t>
        </is>
      </c>
      <c r="B8" s="5" t="n">
        <v>0</v>
      </c>
      <c r="C8" s="5" t="n">
        <v>321368</v>
      </c>
      <c r="D8" s="5" t="n">
        <v>103907</v>
      </c>
      <c r="E8" s="5" t="n">
        <v>324014</v>
      </c>
    </row>
    <row r="9">
      <c r="A9" s="4" t="inlineStr">
        <is>
          <t>Anti-dilutive restricted stock units and 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685656</v>
      </c>
      <c r="C11" s="5" t="n">
        <v>821278</v>
      </c>
      <c r="D11" s="5" t="n">
        <v>630668</v>
      </c>
      <c r="E11" s="5" t="n">
        <v>0</v>
      </c>
    </row>
    <row r="12">
      <c r="A12" s="4" t="inlineStr">
        <is>
          <t>Anti-dilutive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520757</v>
      </c>
      <c r="C14" s="5" t="n">
        <v>807301</v>
      </c>
      <c r="D14" s="5" t="n">
        <v>607783</v>
      </c>
      <c r="E14" s="5" t="n">
        <v>8073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Cash paid during the period for:</t>
        </is>
      </c>
      <c r="B3" s="4" t="inlineStr">
        <is>
          <t xml:space="preserve"> </t>
        </is>
      </c>
      <c r="C3" s="4" t="inlineStr">
        <is>
          <t xml:space="preserve"> </t>
        </is>
      </c>
    </row>
    <row r="4">
      <c r="A4" s="4" t="inlineStr">
        <is>
          <t>Income taxes, net of refunds</t>
        </is>
      </c>
      <c r="B4" s="6" t="n">
        <v>9955</v>
      </c>
      <c r="C4" s="6" t="n">
        <v>19843</v>
      </c>
    </row>
    <row r="5">
      <c r="A5" s="4" t="inlineStr">
        <is>
          <t>Interest</t>
        </is>
      </c>
      <c r="B5" s="5" t="n">
        <v>19391</v>
      </c>
      <c r="C5" s="5" t="n">
        <v>15818</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605</v>
      </c>
      <c r="C7" s="5" t="n">
        <v>2943</v>
      </c>
    </row>
    <row r="8">
      <c r="A8" s="3" t="inlineStr">
        <is>
          <t>Non-cash financing activity:</t>
        </is>
      </c>
      <c r="B8" s="4" t="inlineStr">
        <is>
          <t xml:space="preserve"> </t>
        </is>
      </c>
      <c r="C8" s="4" t="inlineStr">
        <is>
          <t xml:space="preserve"> </t>
        </is>
      </c>
    </row>
    <row r="9">
      <c r="A9" s="4" t="inlineStr">
        <is>
          <t>Accrued share repurchases</t>
        </is>
      </c>
      <c r="B9" s="5" t="n">
        <v>0</v>
      </c>
      <c r="C9" s="5" t="n">
        <v>1715</v>
      </c>
    </row>
    <row r="10">
      <c r="A10" s="4" t="inlineStr">
        <is>
          <t>Accrued excise tax on share repurchases</t>
        </is>
      </c>
      <c r="B10" s="5" t="n">
        <v>630</v>
      </c>
      <c r="C10" s="5" t="n">
        <v>0</v>
      </c>
    </row>
    <row r="11">
      <c r="A11" s="3" t="inlineStr">
        <is>
          <t>Right-of-use assets obtained in exchange for new lease liabilities (non-cash):</t>
        </is>
      </c>
      <c r="B11" s="4" t="inlineStr">
        <is>
          <t xml:space="preserve"> </t>
        </is>
      </c>
      <c r="C11" s="4" t="inlineStr">
        <is>
          <t xml:space="preserve"> </t>
        </is>
      </c>
    </row>
    <row r="12">
      <c r="A12" s="4" t="inlineStr">
        <is>
          <t>Operating leases</t>
        </is>
      </c>
      <c r="B12" s="6" t="n">
        <v>6202</v>
      </c>
      <c r="C12" s="6" t="n">
        <v>4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adopted accounting standards</t>
        </is>
      </c>
      <c r="B4" s="4" t="inlineStr">
        <is>
          <t>2. New Accounting Standards: Recently Adopted Accounting Standards In March 2020 and January 2021, the Financial Accounting Standards Board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In February 2023, the Company amended the 2021 Term Loan Facility (as defined below), the ABL Facility (as defined below) and all existing interest rate caps agreements to replace LIBOR with a secured overnight financing rate (“SOFR”) as the benchmark interest rate. See Note 11 and Note 12 to these condensed consolidated financial statements for additional information. The Company utilized the practical expedients under the guidance with respect to the transition of its debt facilities and interest rate hedging arrangements to SOFR, with no impact to its condensed consolidated financial statements.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6 to these condensed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s disaggregate the Company’s sales, by segment and end uses, for the three and six months ended June 30, 2023 and 2022, respectively: Three months ended June 30, 2023 Ecoservices Catalyst Technologies (2) Total Clean fuels, emission control &amp; other $ 8,426 $ — $ 8,426 Polymers &amp; engineered plastics — 26,045 26,045 Regeneration and treatment services (1) 98,494 — 98,494 Industrial, mining &amp; automotive 51,145 — 51,145 Total segment sales $ 158,065 $ 26,045 $ 184,110 Three months ended June 30, 2022 Ecoservices Catalyst Technologies (2) Total Clean fuels, emission control &amp; other $ 7,386 $ — $ 7,386 Polymers &amp; engineered plastics — 32,204 32,204 Regeneration and treatment services (1) 87,143 — 87,143 Industrial, mining &amp; automotive 98,439 — 98,439 Total segment sales $ 192,968 $ 32,204 $ 225,172 Six months ended June 30, 2023 Ecoservices Catalyst Technologies (2) Total Clean fuels, emission control &amp; other $ 13,166 $ — $ 13,166 Polymers &amp; engineered plastics — 49,179 49,179 Regeneration and treatment services (1) 186,838 — 186,838 Industrial, mining &amp; automotive 95,801 — 95,801 Total segment sales $ 295,805 $ 49,179 $ 344,984 Six months ended June 30, 2022 Ecoservices Catalyst Technologies (2) Total Clean fuels, emission control &amp; other $ 14,482 $ — $ 14,482 Polymers &amp; engineered plastics — 57,858 57,858 Regeneration and treatment services (1) 161,116 — 161,116 Industrial, mining &amp; automotive 171,430 — 171,430 Total segment sales $ 347,028 $ 57,858 $ 404,886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18:20Z</dcterms:created>
  <dcterms:modified xmlns:dcterms="http://purl.org/dc/terms/" xmlns:xsi="http://www.w3.org/2001/XMLSchema-instance" xsi:type="dcterms:W3CDTF">2023-08-08T12:18:20Z</dcterms:modified>
</cp:coreProperties>
</file>